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Details of Certain Balance Shee" sheetId="8" state="visible" r:id="rId8"/>
    <sheet xmlns:r="http://schemas.openxmlformats.org/officeDocument/2006/relationships" name="Fair Value Measurements of Fina" sheetId="9" state="visible" r:id="rId9"/>
    <sheet xmlns:r="http://schemas.openxmlformats.org/officeDocument/2006/relationships" name="Long-term Debt" sheetId="10" state="visible" r:id="rId10"/>
    <sheet xmlns:r="http://schemas.openxmlformats.org/officeDocument/2006/relationships" name="Stock Incentive Plans" sheetId="11" state="visible" r:id="rId11"/>
    <sheet xmlns:r="http://schemas.openxmlformats.org/officeDocument/2006/relationships" name="Equity in Net Assets of Non-Con" sheetId="12" state="visible" r:id="rId12"/>
    <sheet xmlns:r="http://schemas.openxmlformats.org/officeDocument/2006/relationships" name="Revenue From Contracts with Cu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Earnings Per Share" sheetId="17" state="visible" r:id="rId17"/>
    <sheet xmlns:r="http://schemas.openxmlformats.org/officeDocument/2006/relationships" name="Restricted Cash Restricted Cash" sheetId="18" state="visible" r:id="rId18"/>
    <sheet xmlns:r="http://schemas.openxmlformats.org/officeDocument/2006/relationships" name="Accumulated Other Comprehensive" sheetId="19" state="visible" r:id="rId19"/>
    <sheet xmlns:r="http://schemas.openxmlformats.org/officeDocument/2006/relationships" name="Subsequent Events" sheetId="20" state="visible" r:id="rId20"/>
    <sheet xmlns:r="http://schemas.openxmlformats.org/officeDocument/2006/relationships" name="Description of Business and B_2" sheetId="21" state="visible" r:id="rId21"/>
    <sheet xmlns:r="http://schemas.openxmlformats.org/officeDocument/2006/relationships" name="Details of Certain Balance Sh_2" sheetId="22" state="visible" r:id="rId22"/>
    <sheet xmlns:r="http://schemas.openxmlformats.org/officeDocument/2006/relationships" name="Fair Value Measurements of Fi_2" sheetId="23" state="visible" r:id="rId23"/>
    <sheet xmlns:r="http://schemas.openxmlformats.org/officeDocument/2006/relationships" name="Long-term Debt (Tables)" sheetId="24" state="visible" r:id="rId24"/>
    <sheet xmlns:r="http://schemas.openxmlformats.org/officeDocument/2006/relationships" name="Revenue From Contracts with C_2" sheetId="25" state="visible" r:id="rId25"/>
    <sheet xmlns:r="http://schemas.openxmlformats.org/officeDocument/2006/relationships" name="Leases (Tables)" sheetId="26" state="visible" r:id="rId26"/>
    <sheet xmlns:r="http://schemas.openxmlformats.org/officeDocument/2006/relationships" name="Segment Reporting (Tables)" sheetId="27" state="visible" r:id="rId27"/>
    <sheet xmlns:r="http://schemas.openxmlformats.org/officeDocument/2006/relationships" name="Earnings Per Share (Tables)" sheetId="28" state="visible" r:id="rId28"/>
    <sheet xmlns:r="http://schemas.openxmlformats.org/officeDocument/2006/relationships" name="Restricted Cash (Tables)" sheetId="29" state="visible" r:id="rId29"/>
    <sheet xmlns:r="http://schemas.openxmlformats.org/officeDocument/2006/relationships" name="Accumulated Other Comprehensi_2" sheetId="30" state="visible" r:id="rId30"/>
    <sheet xmlns:r="http://schemas.openxmlformats.org/officeDocument/2006/relationships" name="Description of Business and B_3" sheetId="31" state="visible" r:id="rId31"/>
    <sheet xmlns:r="http://schemas.openxmlformats.org/officeDocument/2006/relationships" name="Description of Business and B_4" sheetId="32" state="visible" r:id="rId32"/>
    <sheet xmlns:r="http://schemas.openxmlformats.org/officeDocument/2006/relationships" name="Description of Business and B_5" sheetId="33" state="visible" r:id="rId33"/>
    <sheet xmlns:r="http://schemas.openxmlformats.org/officeDocument/2006/relationships" name="Description of Business and B_6" sheetId="34" state="visible" r:id="rId34"/>
    <sheet xmlns:r="http://schemas.openxmlformats.org/officeDocument/2006/relationships" name="Details of Certain Balance Sh_3" sheetId="35" state="visible" r:id="rId35"/>
    <sheet xmlns:r="http://schemas.openxmlformats.org/officeDocument/2006/relationships" name="Details of Certain Balance Sh_4" sheetId="36" state="visible" r:id="rId36"/>
    <sheet xmlns:r="http://schemas.openxmlformats.org/officeDocument/2006/relationships" name="Details of Certain Balance Sh_5" sheetId="37" state="visible" r:id="rId37"/>
    <sheet xmlns:r="http://schemas.openxmlformats.org/officeDocument/2006/relationships" name="Details of Certain Balance Sh_6" sheetId="38" state="visible" r:id="rId38"/>
    <sheet xmlns:r="http://schemas.openxmlformats.org/officeDocument/2006/relationships" name="Details of Certain Balance Sh_7" sheetId="39" state="visible" r:id="rId39"/>
    <sheet xmlns:r="http://schemas.openxmlformats.org/officeDocument/2006/relationships" name="Fair Value Measurements of Fi_3" sheetId="40" state="visible" r:id="rId40"/>
    <sheet xmlns:r="http://schemas.openxmlformats.org/officeDocument/2006/relationships" name="Fair Value Measurements of Fi_4" sheetId="41" state="visible" r:id="rId41"/>
    <sheet xmlns:r="http://schemas.openxmlformats.org/officeDocument/2006/relationships" name="Fair Value Measurements of Fi_5" sheetId="42" state="visible" r:id="rId42"/>
    <sheet xmlns:r="http://schemas.openxmlformats.org/officeDocument/2006/relationships" name="Long-term Debt - Summary of Lon" sheetId="43" state="visible" r:id="rId43"/>
    <sheet xmlns:r="http://schemas.openxmlformats.org/officeDocument/2006/relationships" name="Long-term Debt - Maturities of " sheetId="44" state="visible" r:id="rId44"/>
    <sheet xmlns:r="http://schemas.openxmlformats.org/officeDocument/2006/relationships" name="Long-term Debt - Narrative (Det" sheetId="45" state="visible" r:id="rId45"/>
    <sheet xmlns:r="http://schemas.openxmlformats.org/officeDocument/2006/relationships" name="Stock Incentive Plans - Narrati" sheetId="46" state="visible" r:id="rId46"/>
    <sheet xmlns:r="http://schemas.openxmlformats.org/officeDocument/2006/relationships" name="Equity in Net Assets of Non-C_2"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Leases - Narrative (Details)" sheetId="52" state="visible" r:id="rId52"/>
    <sheet xmlns:r="http://schemas.openxmlformats.org/officeDocument/2006/relationships" name="Leases - Lease Type and Classif" sheetId="53" state="visible" r:id="rId53"/>
    <sheet xmlns:r="http://schemas.openxmlformats.org/officeDocument/2006/relationships" name="Leases - Lease Costs (Details)" sheetId="54" state="visible" r:id="rId54"/>
    <sheet xmlns:r="http://schemas.openxmlformats.org/officeDocument/2006/relationships" name="Leases - Lease Term and Discoun" sheetId="55" state="visible" r:id="rId55"/>
    <sheet xmlns:r="http://schemas.openxmlformats.org/officeDocument/2006/relationships" name="Leases - Other Information (Det" sheetId="56" state="visible" r:id="rId56"/>
    <sheet xmlns:r="http://schemas.openxmlformats.org/officeDocument/2006/relationships" name="Leases - Maturity of Lease Liab" sheetId="57" state="visible" r:id="rId57"/>
    <sheet xmlns:r="http://schemas.openxmlformats.org/officeDocument/2006/relationships" name="Commitments and Contingencies -" sheetId="58" state="visible" r:id="rId58"/>
    <sheet xmlns:r="http://schemas.openxmlformats.org/officeDocument/2006/relationships" name="Segment Reporting - Narrative (" sheetId="59" state="visible" r:id="rId59"/>
    <sheet xmlns:r="http://schemas.openxmlformats.org/officeDocument/2006/relationships" name="Segment Reporting - Financial D" sheetId="60" state="visible" r:id="rId60"/>
    <sheet xmlns:r="http://schemas.openxmlformats.org/officeDocument/2006/relationships" name="Earnings Per Share - Reconcilia" sheetId="61" state="visible" r:id="rId61"/>
    <sheet xmlns:r="http://schemas.openxmlformats.org/officeDocument/2006/relationships" name="Restricted Cash (Details)" sheetId="62" state="visible" r:id="rId62"/>
    <sheet xmlns:r="http://schemas.openxmlformats.org/officeDocument/2006/relationships" name="Accumulated Other Comprehensi_3" sheetId="63" state="visible" r:id="rId63"/>
    <sheet xmlns:r="http://schemas.openxmlformats.org/officeDocument/2006/relationships" name="Subsequent Events Narrative (De" sheetId="64" state="visible" r:id="rId64"/>
  </sheets>
  <definedNames/>
  <calcPr calcId="124519" fullCalcOnLoad="1"/>
</workbook>
</file>

<file path=xl/sharedStrings.xml><?xml version="1.0" encoding="utf-8"?>
<sst xmlns="http://schemas.openxmlformats.org/spreadsheetml/2006/main" uniqueCount="607">
  <si>
    <t>Cover Page - shares</t>
  </si>
  <si>
    <t>3 Months Ended</t>
  </si>
  <si>
    <t>Mar. 28, 2020</t>
  </si>
  <si>
    <t>Apr. 30, 2020</t>
  </si>
  <si>
    <t>Cover [Abstract]</t>
  </si>
  <si>
    <t>Document Type</t>
  </si>
  <si>
    <t>10-Q</t>
  </si>
  <si>
    <t>Document Quarterly Report</t>
  </si>
  <si>
    <t>true</t>
  </si>
  <si>
    <t>Document Period End Date</t>
  </si>
  <si>
    <t>Mar. 28,
		2020</t>
  </si>
  <si>
    <t>Document Transition Report</t>
  </si>
  <si>
    <t>false</t>
  </si>
  <si>
    <t>Entity File Number</t>
  </si>
  <si>
    <t>001-38257</t>
  </si>
  <si>
    <t>Entity Registrant Name</t>
  </si>
  <si>
    <t>National Vision Holdings, Inc.</t>
  </si>
  <si>
    <t>Entity Incorporation, State or Country Code</t>
  </si>
  <si>
    <t>DE</t>
  </si>
  <si>
    <t>Entity Tax Identification Number</t>
  </si>
  <si>
    <t>46-4841717</t>
  </si>
  <si>
    <t>Entity Address, Address Line One</t>
  </si>
  <si>
    <t>2435 Commerce Ave</t>
  </si>
  <si>
    <t>Entity Address, Address Line Two</t>
  </si>
  <si>
    <t>Building 2200</t>
  </si>
  <si>
    <t>Entity Address, City or Town</t>
  </si>
  <si>
    <t>Duluth</t>
  </si>
  <si>
    <t>Entity Address, State or Province</t>
  </si>
  <si>
    <t>GA</t>
  </si>
  <si>
    <t>Entity Address, Postal Zip Code</t>
  </si>
  <si>
    <t>30096</t>
  </si>
  <si>
    <t>City Area Code</t>
  </si>
  <si>
    <t>770</t>
  </si>
  <si>
    <t>Local Phone Number</t>
  </si>
  <si>
    <t>822‑3600</t>
  </si>
  <si>
    <t>Title of 12(b) Security</t>
  </si>
  <si>
    <t>Common stock, par value $0.01 per share</t>
  </si>
  <si>
    <t>Trading Symbol</t>
  </si>
  <si>
    <t>EY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710155</t>
  </si>
  <si>
    <t>Current Fiscal Year End Date</t>
  </si>
  <si>
    <t>--01-02</t>
  </si>
  <si>
    <t>Document Fiscal Year Focus</t>
  </si>
  <si>
    <t>2020</t>
  </si>
  <si>
    <t>Document Fiscal Period Focus</t>
  </si>
  <si>
    <t>Q1</t>
  </si>
  <si>
    <t>Amendment Flag</t>
  </si>
  <si>
    <t>Condensed Consolidated Balance Sheets - USD ($) $ in Thousands</t>
  </si>
  <si>
    <t>Dec. 28, 2019</t>
  </si>
  <si>
    <t>Current assets:</t>
  </si>
  <si>
    <t>Cash and cash equivalents</t>
  </si>
  <si>
    <t>Accounts receivable, net</t>
  </si>
  <si>
    <t>Inventories</t>
  </si>
  <si>
    <t>Prepaid expenses and other current assets</t>
  </si>
  <si>
    <t>Total current assets</t>
  </si>
  <si>
    <t>Property and equipment, net</t>
  </si>
  <si>
    <t>Other assets:</t>
  </si>
  <si>
    <t>Goodwill</t>
  </si>
  <si>
    <t>Trademarks and trade names</t>
  </si>
  <si>
    <t>Other intangible assets, net</t>
  </si>
  <si>
    <t>Right of use assets</t>
  </si>
  <si>
    <t>Other assets</t>
  </si>
  <si>
    <t>Total non-current assets</t>
  </si>
  <si>
    <t>Total assets</t>
  </si>
  <si>
    <t>Current liabilities:</t>
  </si>
  <si>
    <t>Accounts payable</t>
  </si>
  <si>
    <t>Other payables and accrued expenses</t>
  </si>
  <si>
    <t>Unearned revenue</t>
  </si>
  <si>
    <t>Deferred revenue</t>
  </si>
  <si>
    <t>Current maturities of long-term debt and finance lease obligations</t>
  </si>
  <si>
    <t>Current operating lease obligations</t>
  </si>
  <si>
    <t>Total current liabilities</t>
  </si>
  <si>
    <t>Long-term debt and finance lease obligations, less current portion and debt discount</t>
  </si>
  <si>
    <t>Non-current operating lease obligations</t>
  </si>
  <si>
    <t>Other non-current liabilities:</t>
  </si>
  <si>
    <t>Other liabilities</t>
  </si>
  <si>
    <t>Deferred income taxes, net</t>
  </si>
  <si>
    <t>Total other non-current liabilities</t>
  </si>
  <si>
    <t>Commitments and contingencies</t>
  </si>
  <si>
    <t xml:space="preserve"> </t>
  </si>
  <si>
    <t>Stockholders’ equity:</t>
  </si>
  <si>
    <t>Common stock, $0.01 par value; 200,000 shares authorized; 81,205 and 80,603 shares issued as of March 28, 2020 and December 28, 2019, respectively; 80,278 and 79,678 shares outstanding as of March 28, 2020 and December 28, 2019, respectively</t>
  </si>
  <si>
    <t>Additional paid-in capital</t>
  </si>
  <si>
    <t>Accumulated other comprehensive loss</t>
  </si>
  <si>
    <t>Retained earnings</t>
  </si>
  <si>
    <t>Treasury stock, at cost; 927 and 925 shares as of March 28, 2020 and December 28, 2019, respectively</t>
  </si>
  <si>
    <t>Total stockholders’ equity</t>
  </si>
  <si>
    <t>Total liabilities and stockholders’ equity</t>
  </si>
  <si>
    <t>Condensed Consolidated Balance Sheets (Parenthetical) - $ / shares</t>
  </si>
  <si>
    <t>Statement of Financial Position [Abstract]</t>
  </si>
  <si>
    <t>Common stock, par value (in usd per share)</t>
  </si>
  <si>
    <t>Common stock, authorized (shares)</t>
  </si>
  <si>
    <t>Common stock, issued (shares)</t>
  </si>
  <si>
    <t>Common stock, outstanding (shares)</t>
  </si>
  <si>
    <t>Treasury stock (shares)</t>
  </si>
  <si>
    <t>Condensed Consolidated Statements of Operations and Comprehensive Income - USD ($) shares in Thousands, $ in Thousands</t>
  </si>
  <si>
    <t>Mar. 30, 2019</t>
  </si>
  <si>
    <t>Revenue:</t>
  </si>
  <si>
    <t>Total net revenue</t>
  </si>
  <si>
    <t>Costs applicable to revenue (exclusive of depreciation and amortization):</t>
  </si>
  <si>
    <t>Total costs applicable to revenue</t>
  </si>
  <si>
    <t>Operating expenses:</t>
  </si>
  <si>
    <t>Selling, general and administrative expenses</t>
  </si>
  <si>
    <t>Depreciation and amortization</t>
  </si>
  <si>
    <t>Asset impairment</t>
  </si>
  <si>
    <t>Litigation settlement</t>
  </si>
  <si>
    <t>Other expense (income), net</t>
  </si>
  <si>
    <t>Total operating expenses</t>
  </si>
  <si>
    <t>Income from operations</t>
  </si>
  <si>
    <t>Interest expense, net</t>
  </si>
  <si>
    <t>Earnings before income taxes</t>
  </si>
  <si>
    <t>Income tax provision (benefit)</t>
  </si>
  <si>
    <t>Net income</t>
  </si>
  <si>
    <t>Earnings per share:</t>
  </si>
  <si>
    <t>Basic (in usd per share)</t>
  </si>
  <si>
    <t>Diluted (in usd per share)</t>
  </si>
  <si>
    <t>Weighted average shares outstanding:</t>
  </si>
  <si>
    <t>Basic (shares)</t>
  </si>
  <si>
    <t>Diluted (shares)</t>
  </si>
  <si>
    <t>Comprehensive income:</t>
  </si>
  <si>
    <t>Unrealized gain (loss) on hedge instruments</t>
  </si>
  <si>
    <t>Tax provision (benefit) of unrealized gain (loss) on hedge instruments</t>
  </si>
  <si>
    <t>Comprehensive income</t>
  </si>
  <si>
    <t>Products</t>
  </si>
  <si>
    <t>Services and plans</t>
  </si>
  <si>
    <t>Condensed Consolidated Statements of Stockholders' Equity - USD ($) shares in Thousands, $ in Thousands</t>
  </si>
  <si>
    <t>Total</t>
  </si>
  <si>
    <t>Cumulative effect of change in accounting principle</t>
  </si>
  <si>
    <t>Balance as adjusted</t>
  </si>
  <si>
    <t>Common Stock</t>
  </si>
  <si>
    <t>Common StockBalance as adjusted</t>
  </si>
  <si>
    <t>Additional Paid-In Capital</t>
  </si>
  <si>
    <t>Additional Paid-In CapitalBalance as adjusted</t>
  </si>
  <si>
    <t>Accumulated Other Comprehensive Loss</t>
  </si>
  <si>
    <t>Accumulated Other Comprehensive LossBalance as adjusted</t>
  </si>
  <si>
    <t>Retained Earnings</t>
  </si>
  <si>
    <t>Retained EarningsCumulative effect of change in accounting principle</t>
  </si>
  <si>
    <t>Retained EarningsBalance as adjusted</t>
  </si>
  <si>
    <t>Treasury Stock</t>
  </si>
  <si>
    <t>Treasury StockBalance as adjusted</t>
  </si>
  <si>
    <t>Beginning balance (shares) at Dec. 29, 2018</t>
  </si>
  <si>
    <t>Beginning balance at Dec. 29, 2018</t>
  </si>
  <si>
    <t>Increase (Decrease) in Stockholders' Equity [Roll Forward]</t>
  </si>
  <si>
    <t>Issuance of common stock (shares)</t>
  </si>
  <si>
    <t>Issuance of common stock</t>
  </si>
  <si>
    <t>Stock based compensation</t>
  </si>
  <si>
    <t>Unrealized gain (loss) on hedge instruments, net of tax</t>
  </si>
  <si>
    <t>Ending balance (shares) at Mar. 30, 2019</t>
  </si>
  <si>
    <t>Ending balance at Mar. 30, 2019</t>
  </si>
  <si>
    <t>Beginning balance (shares) at Dec. 28, 2019</t>
  </si>
  <si>
    <t>Beginning balance at Dec. 28, 2019</t>
  </si>
  <si>
    <t>Purchase of treasury stock (shares)</t>
  </si>
  <si>
    <t>Purchase of treasury stock</t>
  </si>
  <si>
    <t>Ending balance (shares) at Mar. 28, 2020</t>
  </si>
  <si>
    <t>Ending balance at Mar. 28, 2020</t>
  </si>
  <si>
    <t>Condensed Consolidated Statements of Cash Flows - USD ($) $ in Thousands</t>
  </si>
  <si>
    <t>Cash flows from operating activities:</t>
  </si>
  <si>
    <t>Adjustments to reconcile net income to net cash provided by operating activities:</t>
  </si>
  <si>
    <t>Amortization of loan costs</t>
  </si>
  <si>
    <t>Deferred income tax expense (benefit)</t>
  </si>
  <si>
    <t>Stock based compensation expense</t>
  </si>
  <si>
    <t>Inventory adjustments</t>
  </si>
  <si>
    <t>Credit loss expense</t>
  </si>
  <si>
    <t>Other</t>
  </si>
  <si>
    <t>Changes in operating assets and liabilities:</t>
  </si>
  <si>
    <t>Accounts receivable</t>
  </si>
  <si>
    <t>Net cash provided by operating activities</t>
  </si>
  <si>
    <t>Cash flows from investing activities:</t>
  </si>
  <si>
    <t>Purchase of property and equipment</t>
  </si>
  <si>
    <t>Net cash used for investing activities</t>
  </si>
  <si>
    <t>Cash flows from financing activities:</t>
  </si>
  <si>
    <t>Proceeds from issuance of long-term debt, net of discounts</t>
  </si>
  <si>
    <t>Proceeds from exercise of stock options</t>
  </si>
  <si>
    <t>Principal payments on long-term debt</t>
  </si>
  <si>
    <t>Payments on finance lease obligations</t>
  </si>
  <si>
    <t>Net cash provided by (used for) financing activities</t>
  </si>
  <si>
    <t>Net change in cash, cash equivalents and restricted cash</t>
  </si>
  <si>
    <t>Cash, cash equivalents and restricted cash, beginning of year</t>
  </si>
  <si>
    <t>Cash, cash equivalents and restricted cash, end of period</t>
  </si>
  <si>
    <t>Supplemental cash flow disclosure information:</t>
  </si>
  <si>
    <t>Cash paid for interest</t>
  </si>
  <si>
    <t>Capital expenditures accrued at the end of the period</t>
  </si>
  <si>
    <t>Right of use assets acquired under finance leases</t>
  </si>
  <si>
    <t>Right of use assets acquired under operating leases</t>
  </si>
  <si>
    <t>Description of Business and Basis of Presentation</t>
  </si>
  <si>
    <t>Accounting Policies [Abstract]</t>
  </si>
  <si>
    <t>Description of Business and Basis of Presentation Nature of Operations National Vision Holdings, Inc. (“NVHI,” the “Company,” “we,” “our,” or “us”) is a holding company whose operating subsidiaries include its indirect wholly owned subsidiary, National Vision, Inc. (“NVI”) and NVI’s direct wholly owned subsidiaries. We are a leading value retailer of eyeglasses and contact lenses in the United States and its territories. We operated 1,173 and 1,151 retail optical locations as of March 28, 2020 and December 28, 2019 , respectively, through our five store brands, including America’s Best Contacts and Eyeglasses (“America’s Best”), Eyeglass World, Vista Optical locations on U.S. Army/Air Force military bases (“Military”) and within Fred Meyer stores, and our management &amp; services arrangement with Walmart (“Legacy”). Basis of Presentation We prepared the accompanying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28, 2019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financial position as of March 28, 2020 , the consolidated results of operations and comprehensive income, the statements of changes in stockholders’ equity for the three months ended March 28, 2020 and March 30, 2019 , and its statements of cash flows for the three months ended March 28, 2020 and March 30, 2019 .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December 28, 2019 included in the Company’s Annual Report on Form 10-K filed with the SEC on February 26, 2020 .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three months ended March 28, 2020 , except for the adoption of Accounting Standards Update (“ASU”) No. 2018-15, Customer’s Accounting for Implementation Costs Incurred in a Cloud Computing Arrangement That Is a Service Contract and ASU No. 2016-13, Measurement of Credit Losses on Financial Instruments . See “Adoption of New Accounting Pronouncements” below for further discussion. The condensed consolidated financial statements include our accounts and those of our subsidiaries, all of which are wholly-owned. All intercompany balances and transactions have been eliminated in consolidation. Fiscal Year Our fiscal year consists of 52 or 53 weeks ending on the Saturday closest to December 31. Fiscal year 2020 contains 53 weeks and will end on January 2, 2021 . All three month periods presented herein contain 13 weeks. All references to years and quarters relate to fiscal periods rather than calendar periods. Seasonality The consolidated results of operations for the three months ended March 28, 2020 and March 30, 2019 are not necessarily indicative of the results to be expected for the full fiscal year due to seasonality and uncertainty of general economic conditions that may impact our key end markets. Historically, our business has realized a higher portion of net revenue, income from operations, and cash flows from operations in the first half of the year, and a lower portion of net revenue, income from operations, and cash flows from operations in the fourth fiscal quarter. The first half seasonality is attributable primarily to the timing of our customers’ personal income tax refunds and annual health insurance program start/reset periods. Seasonality related to fourth quarter holiday spending by retail customers generally does not impact our business. Our quarterly consolidated results generally may also be affected by the timing of new store openings, store closings, and certain holidays. The COVID-19 pandemic has caused changes in fiscal year 2020 seasonality and may cause changes beyond 2020 to the seasonality we have historically experienc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set Impairment We evaluate impairment of long-lived tangible and right of use (“ROU”) store assets at the store level, which is the lowest level at which independent cash flows can be identified, when events or conditions indicate the carrying value of such assets may not be recoverable. In making this evaluation, we may consider multiple factors including financial performance of the stores, regional and local business climates, future plans for the store operations and other qualitative factors. If the store’s projected undiscounted net cash flows expected to be generated by the related assets over the life of the primary asset within the asset group (generally leasehold improvements) are less than the carrying value of the subject assets, we determine an estimate of the fair value of the asset group using an income approach based on discounted cash flows, which require estimates and assumptions related to forecasted store revenue growth rates and store profitability. The cash flows used in estimating fair value were discounted using a market rate of approximately 8% . If the fair value of the asset group is less than its carrying value, the loss is allocated to the long-lived assets of the group on a pro rata basis using the relative carrying amounts of those assets, except that the loss allocated to an individual long lived asset of the group shall not reduce the carrying amount of that asset below its fair value. A significant decrease in the estimated cash flows would lead to a lower fair value measurement, as would a significant increase in the discount rate. These non-recurring fair value measurements are classified as Level 3 measurements in the fair value hierarchy. We identified indicators of impairment of certain stores and other assets and recorded $11.4 million of related asset impairment charges during the three months ended March 28, 2020 in Corporate/Other. These impairment charges were primarily driven by lower than projected customer sales volume in certain stores; we also considered the effect of store closures and uncertainty in store revenues over the remaining useful life of the asset group as a result of the COVID-19 pandemic. The estimated remaining fair value of the impaired assets was $16.6 million as of March 28, 2020 . Substantially all of the remaining fair value of the impaired store assets in fiscal year 2020 represent the fair value of ROU assets. Income Taxes Our income tax benefit for the three months ended March 28, 2020 reflected income tax expense at our statutory federal and state rate of 25.5% , offset by a discrete benefit of $2.7 million associated primarily with stock option exercises. In comparison, the income tax rate associated with the three months ended March 30, 2019 reflected income tax expense at our statutory federal and state rate of 25.7% and was reduced by a $0.2 million income tax benefit resulting from stock option exercises. On March 27, 2020, the Coronavirus Aid, Relief, and Economic Security (“CARES”) Act was enacted in response to the COVID-19 pandemic. The CARES Act, among other things, accelerates a company’s ability to recover Alternative Minimum Tax (“AMT”) refundable credits that otherwise could have been claimed in 2020 and 2021, to 2018 and 2019, with an option to elect recovery of the full credit amount for 2018. The Company has elected to apply the AMT refundable credit provision of the CARES Act and has reclassified $1.3 million of AMT credits from deferred income taxes, net as of December 28, 2019 to Other assets as of March 28, 2020 . The CARES Act also includes a technical correction wherein qualified improvement property placed in service in 2018 and after is eligible for 100% bonus depreciation. This provision of the CARES Act resulted in an increase in our NOL carry-forwards with an offsetting increase in our gross deferred tax liability relating to property and equipment of approximately $25.0 million as of March 28, 2020 . We are evaluating the applicability of the CARES Act to the Company, and the potential impacts on our business. There is no guarantee that we will meet the eligibility requirements to participate in such programs or, even if we are able to participate, that such programs will provide meaningful benefit to our business. Consequently, it is not possible to estimate at this time the availability, extent or impact of any such relief. Adoption of New Accounting Pronouncements Cloud Computing. In August 2018, the FASB issued ASU No. 2018-15,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is effective for fiscal years beginning after December 15, 2019, and for interim periods within those fiscal years and may be adopted on a prospective or retrospective basis. We adopted the accounting standard on a prospective basis in the first quarter of 2020. The adoption of this guidance did not have a material impact on the Company’s financial condition, results of operations or cash flows. Credit Losses . In June 2016, the FASB issued ASU No. 2016-13, Measurement of Credit Losses on Financial Instruments. This new guidance requires an entity to assess impairment of its financial instruments based on its estimate of expected credit losses. Initial adoption of ASU 2016-13 is required to be reported on a modified retrospective basis, with a cumulative-effect adjustment to retained earnings as of the beginning of the year of adoption, except for certain provisions that are required to be applied prospectively. This guidance is effective for fiscal years beginning after December 15, 2019, and for interim reporting periods within those fiscal years. We adopted ASU No. 2016-13 as of December 29, 2019 (the first day of fiscal year 2020), using the modified retrospective approach without adjusting the comparative periods presented. Upon adoption, the Company recorded a $0.7 million increase to the allowance for credit losses as a result of increases in our allowance for credit losses of notes receivable (Refer to Note 6 . “Equity in Assets of Non-Consolidated Investee” for more information on our non-consolidated investee’s secured convertible promissory note). After adjusting for deferred taxes, we recorded a $0.5 million decrease in retained earnings through a cumulative-effect adjustment. Adoption of this new guidance did not have a material impact on the Company’s financial condition, results of operations or cash flows. Future Adoption of Accounting Pronouncements Reference Rate Reform. In March 2020, the FASB issued ASU No. 2020-04, Facilitation of the Effects of Reference Rate Reform on Financial Reporting (“ASU 2020-04”). This guidance provides optional expedients for applying U.S. GAAP to contracts that may be affected by the cessation of the London Inter-bank Offered Rate (“LIBOR.”) ASU 2020-04 is effective from March 2020 through December 2022. A substantial portion of our debt is subject to interest payments that are indexed to LIBOR; additionally, we are party to multiple interest rate derivatives based on LIBOR. We are currently evaluating the effect of this guidance.</t>
  </si>
  <si>
    <t>Details of Certain Balance Sheet Accounts</t>
  </si>
  <si>
    <t>Organization, Consolidation and Presentation of Financial Statements [Abstract]</t>
  </si>
  <si>
    <t>Details of Certain Balance Sheet Accounts In thousands As of As of Accounts receivable, net: Trade receivables $ 22,763 $ 28,635 Credit card receivables 2,441 14,173 Other receivables 3,344 4,707 Allowance for credit losses (952 ) (3,040 ) $ 27,596 $ 44,475 In thousands As of As of Inventories: Raw materials and work in process (1) $ 69,706 $ 65,179 Finished goods 60,666 62,377 $ 130,372 $ 127,556 (1) Due to the immaterial amount of estimated work in process and the short lead times for the conversion of raw materials to finished goods, the Company does not separately present raw materials and work in process. In thousands As of As of Property and equipment, net: Land and building $ 3,624 $ 3,632 Equipment 188,239 188,593 Information technology hardware and software 116,569 115,283 Furniture and fixtures 54,446 55,146 Leasehold improvements 212,431 213,124 Construction in progress 22,548 26,517 Right of use assets under finance leases 36,073 36,437 633,930 638,732 Less: Accumulated depreciation 284,163 271,965 $ 349,767 $ 366,767 In thousands As of As of Other payables and accrued expenses: Employee compensation and benefits $ 30,680 $ 28,347 Advertising 2,746 2,919 Self-insurance liabilities 8,313 8,403 Reserves for customer returns and remakes 7,004 7,158 Capital expenditures 10,062 6,782 Legacy management &amp; services agreement 3,932 4,461 Fair value of derivative liabilities 8,230 6,382 Supplies and other store support expenses 3,479 2,926 Litigation settlements 8,228 3,840 Other 16,298 11,611 $ 98,972 $ 82,829 In thousands As of As of Other non-current liabilities: Fair value of derivative liabilities $ 8,613 $ 1,603 Self-insurance liabilities 7,351 7,283 Other 4,562 4,845 $ 20,526 $ 13,731</t>
  </si>
  <si>
    <t>Fair Value Measurements of Financial Assets and Liabilities</t>
  </si>
  <si>
    <t>Fair Value Disclosures [Abstract]</t>
  </si>
  <si>
    <t>Fair Value Measurements of Financial Assets and Liabilities The Company us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pricing based upon a reporting entity’s own market assumptions. The Company is required to measure certain assets and liabilities at fair value or disclose the fair values of certain assets and liabilities recorded at cost. Accounting standards define fair value as the price that would be received to sell an asset or paid to transfer a liability in an orderly transaction between market participants at the measurement date. Fair value is estimated assuming the transaction occurs in the principal or most advantageous market for the asset or liability and includes consideration of non-performance risk and credit risk of both parties. A three-tier fair value hierarchy prioritizes the inputs used in measuring fair value. These tiers include: • Level 1 - Valuation inputs are based upon unadjusted quoted prices for identical instruments traded in active markets. • Level 2 - Valuation inputs are based upon quoted prices for similar instruments in active markets, quoted prices for identical or similar instruments in inactive markets, and model-based valuation techniques for which all significant assumptions are observable in the market or can be corroborated by observable market data for substantially the full term of the instruments. • Level 3 - Valuation inputs are unobservable and typically reflect management’s estimates of assumptions that market participants would use in pricing the asset or liability. The fair values are determined using model-based techniques that include discounted cash flow models and similar techniques. The fair value estimates of financial instruments are not necessarily indicative of the amounts we might pay or receive in actual market transactions. The use of different market assumptions and/or estimation methodologies may have a material impact on the estimated fair value amounts. Cash Equivalents and Restricted Cash The carrying amount of cash equivalents approximates fair value due to the short-term maturity of the instruments. All cash and cash equivalents are denominated in U.S. currency. Accounts Receivable, Net The carrying amount of accounts receivable approximates fair value due to the short-term nature of those items and the effect of related allowances for credit losses. Accounts Payable and Other Payables and Accrued Expenses The carrying amounts of accounts payable and other payables and accrued expenses approximate fair value due to the short-term nature of those items. Long-term Debt - Term Loan and Revolving Credit Facility Since the borrowings under our term loan and revolving credit facility utilize variable interest rate setting mechanisms such as LIBOR, the fair values of these borrowings are deemed to approximate the carrying values. Refer to Note 4 . “Long-term Debt” and Note 14. “Subsequent Events” for additional information on our term loan and revolving credit facility. Finance Lease Obligations The fair value of finance lease obligations is based on estimated future contractual cash flows discounted at an appropriate market rate of interest (Level 2 inputs). The estimated fair values of our finance leases were $38.5 million and $38.2 million as of March 28, 2020 and December 28, 2019 , respectively, compared to carrying values of $33.9 million and $33.3 million , respectively. Interest Rate Derivatives The Company is party to pay-fixed and receive-floating interest rate swap agreements to offset the variability of cash flows in LIBOR-indexed debt interest payments, subject to a 1.0% floor, attributable to changes in the benchmark interest rate from March 13, 2017 to March 13, 2021 related to its credit agreement. During the first quarter of 2020 , in accordance with the original agreements with the counterparties, the notional amount of one swap decreased from $105.0 million to $70.0 million . There were no other changes in the terms of the agreements. Also, during the first quarter of 2020 , the Company entered into a forward-starting interest rate collar that will hedge variability of cash flows of LIBOR-indexed debt interest payments from March 13, 2021 to July 18, 2024, following the maturity of the interest rate swap agreements, with an aggregate notional amount of $375 million . We recognize as assets or liabilities at fair value the estimated amounts we would receive or pay upon a termination of interest rate derivatives prior to their scheduled expiration dates. Fair value is based on information that is model-driven and whose inputs are observable (Level 2 inputs). Cumulative unrealized losses on derivative instruments are recorded in accumulated other comprehensive loss (“AOCL”), net of tax. As of March 28, 2020 , the Company expects to reclassify $6.1 million of unrealized losses on derivative instruments, net of tax, from AOCL into earnings in the next 12 months as the derivative instruments mature. See Note 13 . “Accumulated Other Comprehensive Loss” for further details. Changes in the cash flows of each derivative are expected to be highly effective in offsetting the changes in interest payments on a principal balance equal to the derivative’s notional amount, attributable to the hedged risk. Our hedges have been deemed highly effective since inception as a result of our quarterly hedge effectiveness testing. Our cash flow hedge position related to interest rate derivative contracts is as follows: In thousands Notional Amount Other Payables and Accrued Expenses Other Liabilities AOCL, Net of Tax (1) As of $ 395,000 $ 8,230 $ 8,613 $ 10,416 As of $ 430,000 $ 6,382 $ 1,603 $ 3,814 (1) Includes stranded tax benefit of $2.1 million within AOCL from adopting provisions of the Tax Cuts and Jobs Act of 2017 during the year ended December 30, 2017.</t>
  </si>
  <si>
    <t>Long-term Debt</t>
  </si>
  <si>
    <t>Debt Disclosure [Abstract]</t>
  </si>
  <si>
    <t>Long-term Debt Long-term debt consists of the following: In thousands As of As of Term loan, due July 18, 2024 392,375 392,375 Revolving credit facility, due July 18, 2024 294,269 148,000 Term loan and revolving credit facility before unamortized discount 686,644 540,375 Unamortized discount (3,762 ) (3,979 ) Total term loan and revolving credit facility 682,882 536,396 Less current maturities — (10,500 ) Term loan and revolving credit facility - non-current portion 682,882 525,896 Finance lease obligations 33,895 33,296 Less current maturities (3,531 ) (3,259 ) Long-term debt, less current portion and unamortized debt discount $ 713,246 $ 555,933 The Company made a $25.0 million principal prepayment in 2019; the table below reflects the application of the prepayment towards quarterly principal payment obligations in 2020, 2021 and 2022. Scheduled annual maturities of debt are as follows: Fiscal Period In thousands 2020 - remaining fiscal year $ — 2021 — 2022 9,125 2023 21,000 2024 656,519 $ 686,644 We were in compliance with all covenants related to our long-term debt as of March 28, 2020 . In March 2020, as a precautionary measure to preserve financial flexibility in light of the uncertainties surrounding the COVID-19 pandemic, the Company borrowed the remaining $146.3 million in available funds under its revolving credit facility all due in 2024. Refer to Note 14. “Subsequent Events” for more information on our long-term debt.</t>
  </si>
  <si>
    <t>Stock Incentive Plans</t>
  </si>
  <si>
    <t>Share-based Payment Arrangement [Abstract]</t>
  </si>
  <si>
    <t>During the three months ended March 28, 2020 , the Company granted 158,206 stock options, 124,863 performance-based restricted stock units (“PSUs”) and 155,550 restricted stock units (“RSUs”) to eligible employees under the National Vision Holdings, Inc. 2017 Omnibus Incentive Plan (the “2017 Omnibus Incentive Plan”). The time-based options granted in fiscal 2020 vest in three equal annual installments, with one-third of the total options vesting on each of the first, second, and third anniversaries of the grant date, subject to continued employment through the applicable vesting date. The PSUs granted in fiscal 2020 are settled after the end of the performance period (i.e., cliff vesting), which begins on the first day of our 2020 fiscal year and ends on the last day of our 2022 fiscal year, and are based on the Company’s achievement of certain performance targets. The RSUs granted in fiscal 2020 vest primarily in three</t>
  </si>
  <si>
    <t>Equity in Net Assets of Non-Consolidated Investee</t>
  </si>
  <si>
    <t>Equity Method Investments and Joint Ventures [Abstract]</t>
  </si>
  <si>
    <t>Equity in Net Assets of Non-Consolidated Investee The Company has an investment in a private start-up company whose principal business is licensing software to eyeglass retailers. Under the equity method of accounting, we are required to record our interest in the investee’s reported net income or loss for each reporting period, which is presented in other expense, net in the Company’s condensed consolidated statements of operations. After adjusting the carrying value of our interest in the investee’s reported net losses, there is no remaining equity investment balance associated with this investee as of March 28, 2020 . On August 29, 2017 , the investee issued a secured convertible promissory note to the Company, in the principal amount of $1.5 million , due on August 29, 2020 . Upon adoption of ASU No. 2016-13, Measurement of Credit Losses on Financial Instruments in the first quarter of 2020, the Company increased the allowance for credit losses related to the convertible promissory note to $1.5 million . After adjusting for the estimated credit losses, there is no remaining carrying value of the convertible promissory note as of March 28, 2020 . Interest income associated with the note was immaterial for the three months ended March 28, 2020 and March 30, 2019 . In April 2020, subsequent to the date of the financial statements, the Company converted the promissory note to an equity investment.</t>
  </si>
  <si>
    <t>Revenue From Contracts with Customers</t>
  </si>
  <si>
    <t>Revenue from Contract with Customer [Abstract]</t>
  </si>
  <si>
    <t>Revenue from Contracts with Customers The Company’s revenues are recognized either at the point of sale or upon delivery and customer acceptance, paid for at the time of sale in cash, credit card, or on account with managed care payors having terms generally between 14 and 120 days , with most paying within 90 days . Our point in time revenues include 1) retail sales of prescription and non-prescription eyewear, contact lenses and related accessories to retail customers (including those covered by managed care), 2) eye exams and 3) wholesale sales of inventory in which our customer is another retail entity. Revenues recognized over time primarily include product protection plans, eye care club memberships and management fees earned from our legacy partner. The following disaggregation of revenues is based on the timing of revenue recognition: Three Months Ended In thousands March 28, 2020 March 30, 2019 Revenues recognized at a point in time $ 434,179 $ 424,214 Revenues recognized over time 35,525 37,001 Total net revenue $ 469,704 $ 461,215 Refer to Note 10 . “Segment Reporting” for the Company’s disaggregation of net revenue by reportable segment. As the reportable segments are aligned by similar economic factors, trends and customers, the reportable segment disaggregation view best depicts how the nature, amount and uncertainty of revenue and cash flows are affected by economic factors. Contract Assets and Liabilities The Company’s contract assets and contract liabilities primarily result from timing differences between the performance of our obligations and the customer’s payment. Accounts Receivable Accounts receivable associated with revenues consist primarily of trade receivables and credit card receivables. Trade receivables consist primarily of receivables from managed care payors and receivables from major retailers. While we have relationships with almost all vision care insurers in the United States and with all of the major carriers, currently, a relatively small number of payors comprise the majority of our managed care revenues, subjecting us to concentration risk. Accounts receivable are reduced by allowances for credit losses. Estimates of our allowance for credit losses are based on our historical and current operating, billing, and collection trends, as well as current conditions and reasonable and supportable forecasts about the future. Accounts receivable are written off after all collection attempts have been exhausted. Credit loss expense recognized on our receivables, which is presented in SG&amp;A expenses in the Company’s condensed consolidated statements of operations, were approximately $0.4 million for the three months ended March 28, 2020 as compared to $2.0 million for the three months ended March 30, 2019 . The following table summarizes the activity of allowance for expected credit losses for the three months ended March 28, 2020 . In thousands Three Months Ended March 28, 2020 Beginning balance as of December 28, 2019 (3,040 ) Current-period provision for expected credit losses (448 ) Write-offs charged against the allowance 329 Other adjustments (1) 2,207 Ending balance as of March 28, 2020 (952 ) (1) As part of our adoption of ASU 2016-13 we adjusted the allowance for certain amounts recognized in prior periods that no longer represented an allowance for credit losses. The adjustment was immaterial to the financial results of current and prior periods. See Note 2. “Details of Certain Balance Sheet Accounts” for further details. Unsatisfied Performance Obligations (Contract Liabilities) Our retail customers generally make payments for prescription eyewear products at the time they place an order. Amounts we collect in advance for undelivered merchandise are reported as unearned revenue in the accompanying condensed consolidated balance sheets. Unearned revenue at the end of a reporting period is estimated based on delivery times throughout the current month and generally ranges from approximately seven to 10 days ; all unearned revenue at the end of a reporting period is recognized in the next fiscal period. Due to the temporary closure of our stores on March 19, 2020, we additionally evaluated eyeglass sales orders placed closer to March 19, 2020 for unearned revenue considering ship-to-home and delivery dates. The unearned revenue methodology for unearned revenue on contact lenses remained the same as a majority of contact lenses sales are ship-to-home which do not require store pick-up. Our contract liabilities also consist of deferred revenue on services and plans obligations, primarily product protection plans and eyecare club memberships. The unamortized portion of amounts we collect in advance for these services and plans is reported as deferred revenue in the accompanying condensed consolidated balance sheets (current and non-current portions). Our deferred revenue balance as of March 28, 2020 was $77.9 million . We expect future revenue recognition of this balance of $48.5 million , $21.1 million , $7.7 million , $0.5 million , and $0.1 million in fiscal years 2020 , 2021 , 2022 , 2023 , and 2024 , respectively. We recognized $28.0 million of previously deferred revenues during the three months ended March 28, 2020 , and $27.7 million during the three months ended March 30, 2019 .</t>
  </si>
  <si>
    <t>Leases</t>
  </si>
  <si>
    <t>Leases [Abstract]</t>
  </si>
  <si>
    <t>We lease our stores, laboratories, distribution centers, and corporate offices. These leases generally have noncancelable lease terms of between five and 10 years , with an option to renew for additional terms of one to 10 years or more. The lease term includes renewal option periods when the renewal is deemed reasonably certain after considering the value of the leasehold improvements at the end of the noncancelable lease period. Most leases for our stores provide for a minimum rent and typically include escalating rent over time with the exception of Military for which lease payments are variable and based on a percentage of sales. For Vista Optical locations in Fred Meyer stores, we pay fixed rent plus a percentage of sales after certain minimum thresholds are achieved. The Company’s leases generally require us to pay insurance, real estate taxes and common area maintenance expenses, substantially all of which are variable and not included in the measurement of the lease liability. Our lease agreements do not contain any material residual value guarantees or material restrictive covenants. With respect to lease accounting guidance, the Company’s management &amp; services agreement with its legacy partner does not contain a lease arrangement. Our lease arrangements include Tenant Improvement Allowances (“TIAs”), which are contractual amounts received from a lessor for improvements made to leased properties by the Company. For operating leases, TIAs are treated as a reduction of the lease payments used to measure the ROU assets in the accompanying consolidated balance sheets, and are amortized as a reduction in rental expense over the life of the respective leases. We rent or sublease certain parts of our stores to third parties. Our sublease portfolio consists mainly of operating leases with our ophthalmologists and optometrists within our stores. In thousands As of As of Type Classification ASSETS Finance Property and equipment, net (a) $ 26,716 $ 28,128 Operating Right of use assets (b) 343,731 348,090 Total leased assets 370,447 376,218 LIABILITIES Current Liabilities: Finance Current maturities of long-term debt and finance lease obligations $ 3,531 $ 3,259 Operating Current operating lease obligations (c) 60,014 51,937 Other non-current liabilities: Finance Long-term debt and finance lease obligations, less current portion and debt discount 30,364 30,037 Operating Non-current operating lease obligations 331,234 331,769 Total lease liabilities $ 425,143 $ 417,002 As most of our leases do not provide an implicit rate, we use our incremental borrowing rate based on the information available at commencement date in determining the net present value of minimum lease payments. We used the incremental borrowing rate on December 30, 2018, for operating leases that commenced prior to that date. _________ (a) Finance lease assets are recorded net of accumulated amortization of $9.4 million and $8.3 million as of March 28, 2020 and December 28, 2019 , respectively. (b) TIA of $35.5 million and $35.2 million are treated as reductions of lease payments used to measure ROU assets as of March 28, 2020 and December 28, 2019 , respectively. Deferred rent of $15.7 million and $15.0 million are treated as reductions of lease payments used to measure ROU assets as of March 28, 2020 and December 28, 2019 , respectively. (c) Current operating lease liabilities are measured net of TIA receivables of $4.6 million and $5.9 million as of March 28, 2020 and December 28, 2019 , respectively. In thousands As of As of Operating lease cost Fixed lease cost (a) $ 19,312 $ 18,163 Variable lease cost (b) 6,810 6,466 Sublease income (c) (591 ) (962 ) Finance lease cost Amortization of finance lease assets 1,156 978 Interest expense, net: Interest on finance lease liabilities 872 890 Net lease cost $ 27,559 $ 25,535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operating lease properties to ophthalmologists and optometrists who are independent contractors. Lease Term and Discount Rate As of As of Weighted average remaining lease term (months) Operating leases 81 82 Finance leases 87 88 Weighted average discount rate (a) Operating leases 4.6 % 4.6 % Finance leases (b) 12.7 % 13.1 % (a) The discount rate used to determine the lease assets and lease liabilities was derived upon considering (i) incremental borrowing rates on our long-term debt; (ii) fixed rates we pay on our interest rate swaps; (iii) LIBOR margins for issuers of similar credit rating; and (iv) effect of collateralization. As a majority of our leases are five-year and 10-year leases, we determined a lease discount rate for such tenors and determined this discount rate is reasonable for leases that were entered into during the period.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 In thousands As of As of Other Information Cash paid for amounts included in the measurement of lease liabilities Operating cash outflows - operating leases $ 15,269 $ 18,146 The following table summarizes the maturity of our lease liabilities as of March 28, 2020 : In thousands Operating Leases (a) Finance Leases (b) Fiscal Year 2020 $ 56,224 $ 5,319 2021 77,307 7,280 2022 69,631 7,215 2023 62,360 6,241 2024 55,206 4,673 Thereafter 138,152 16,460 Total lease liabilities 458,880 47,188 Less: Interest 67,632 13,293 Present value of lease liabilities (c) $ 391,248 $ 33,895 (a) Operating lease payments include $69.8 million related to options to extend lease terms that are reasonably certain of being exercised. (b) Finance lease payments include $1.7 million related to options to extend lease terms that are reasonably certain of being exercised. (c) The present value of lease liabilities excludes $21.0 million of legally binding minimum lease payments for leases signed but not yet commenced.</t>
  </si>
  <si>
    <t>Commitments and Contingencies</t>
  </si>
  <si>
    <t>Commitments and Contingencies Disclosure [Abstract]</t>
  </si>
  <si>
    <t>Commitments and Contingencies Legal Proceedings From time to time, the Company is involved in various legal proceedings incidental to its business. Because of the nature and inherent uncertainties of litigation, we cannot predict with certainty the ultimate resolution of these actions and, should the outcome of these actions be unfavorable, the Company’s business, financial position, results of operations or cash flows could be materially and adversely affected.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we reassess whether there is at least a reasonable possibility that a loss, or additional losses, may be incurred. If there is a reasonable possibility that a loss may be incurred, we disclose the estimate of the amount of the loss or range of losses, or that an estimate of loss cannot be made. The Company expenses its legal fees as incurred. We are currently and may in the future become subject to various claims and pending or threatened lawsuits in the ordinary course of our business. Our subsidiary, FirstSight Vision Services, Inc. (“FirstSight”), is a defendant in a purported class action in the U.S. District Court for the Southern District of California that alleges that FirstSight participated in arrangements that caused the illegal delivery of eye examinations and that FirstSight thereby violated, among other laws, the corporate practice of optometry and the unfair competition and false advertising laws of California. The lawsuit was filed in 2013 and FirstSight was added as a defendant in 2016. In March 2017, the court granted the motion to dismiss previously filed by FirstSight and dismissed the complaint with prejudice. The plaintiffs filed an appeal with the U.S. Court of Appeals for the Ninth Circuit in April 2017. In July 2018, the U.S. Court of Appeals for the Ninth Circuit vacated in part, and reversed in part, the district court’s dismissal and remanded for further proceedings. In October 2018, the plaintiffs filed a second amended complaint with the district court, and, in November 2018, FirstSight filed a motion to dismiss. On March 23, 2020, the district court granted FirstSight’s motion to dismiss the second amended complaint. On April 24, 2020, the plaintiffs filed a third amended complaint. We believe that the claims alleged are without merit and intend to continue to defend the litigation vigorously. In May 2017, a complaint was filed against us and other defendants alleging, on behalf of a proposed class of consumers who purchased contact lenses online, that 1-800 Contacts, Inc. entered into a series of agreements with the other defendants, including our wholly-owned subsidiary, Arlington Contact Lens Service, Inc. (“AC Lens”), to suppress certain online advertising and that each defendant thereby engaged in anticompetitive conduct in violation of the Sherman Antitrust Act. We have settled this litigation for $7.0 million , without admitting liability. Accordingly, we recorded a charge for this amount in litigation settlement in the consolidated statement of operations during the second quarter of fiscal year 2017. On November 8, 2017, the court in the 1-800 Contacts matter entered an order preliminarily approving the settlement agreement, subject to a settlement hearing. Pursuant to this order, we deposited 50% of the settlement amount, or $3.5 million , into an escrow account, to be distributed subject to and in accordance the terms of the settlement agreement and any further order of the court. In February 2019, we were served with a lawsuit by a former employee who alleges, on behalf of himself and a proposed class, several violations of California wage and hour laws and seeks unspecified alleged unpaid wages, monetary damages, injunctive relief and attorneys’ fees. On March 21, 2019, we removed the lawsuit from state court to the United States District Court for the Northern District of California. The plaintiff moved to remand the action to state court on April 18, 2019, and the Court denied this motion on July 8, 2019. On July 22, 2019, the plaintiff filed an amended complaint. On July 26, 2019, the parties filed a joint stipulation wherein the Company denied all claims in the amended complaint but joined the plaintiff in seeking a stay of further proceedings in the lawsuit based on the parties’ agreement to attend early mediation in an effort to avoid further costs and expenses of protracted litigation. The parties participated in mediation on February 19, 2020, but a resolution of the matter was not reached at that time. On February 27, 2020, following mediation, the parties agreed to a settlement of all claims alleged by the named claimant on behalf of himself and all putative class members and other aggrieved employees. The Company will pay $3.5 million as the gross settlement fund in connection with this settlement. This settlement is subject to approval by the court following a fairness hearing. In November 2019, the Company agreed to enter into a pre-litigation settlement with six former employees who asserted, on behalf of themselves and a proposed class, violations of the Fair Labor Standards Act and of California wage and hour laws. In order to avoid the burden, expense and uncertainty of litigation, and without admitting liability, the Company agreed to a settlement with the named claimants and all participating class members for a maximum settlement amount of $895,000 . This settlement is subject to approval by a tribunal following a fairness hearing.</t>
  </si>
  <si>
    <t>Segment Reporting</t>
  </si>
  <si>
    <t>Segment Reporting [Abstract]</t>
  </si>
  <si>
    <t>Segment Reporting The Company provides its principal products and services through two reportable segments: Owned &amp; Host and Legacy. The “Corporate/Other” category includes the results of operations of our other operating segments, AC Lens and FirstSight, as well as corporate overhead support. The “Reconciliations” category represents other adjustments to reportable segment results necessary for the presentation of consolidated financial results in accordance with U.S. GAAP. The following is a summary of certain financial data for each of our segments. Reportable segment information is presented on the same basis as our condensed consolidated financial statements, except for net revenue and associated costs applicable to revenue, which is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the reportable segments. Our reportable segment profit measure is earnings before interest, tax, depreciation and amortization (“EBITDA”), or net revenue, less costs applicable to revenue, less selling, general and administrative costs. Depreciation and amortization, asset impairment, litigation settlement and other corporate costs that are not allocated to the reportable segments, including interest expense are excluded from segment EBITDA. There are no revenue transactions between our reportable segments. We measure assets in our reportable segments on the same basis as consolidated assets. There have been no changes from prior periods in the measurement methods used to determine reportable segment profit or loss, and there have been no asymmetrical allocations to segments. As the reportable segments are aligned by similar economic factors, trends and customers, this disaggregation view best depicts how the nature, amount, and uncertainty of revenue and cash flows are affected by economic factors. Three Months Ended March 28, 2020 In thousands Owned &amp; Host Legacy Corporate/Other Reconciliations Total Segment product revenues $ 281,914 $ 24,418 $ 66,571 $ 19,938 $ 392,841 Segment services and plans revenues 65,313 12,039 — (489 ) 76,863 Total net revenue 347,227 36,457 66,571 19,449 469,704 Costs of products 81,917 11,404 57,907 5,142 156,370 Costs of services and plans 55,594 6,590 — — 62,184 Total costs applicable to revenue 137,511 17,994 57,907 5,142 218,554 SG&amp;A 134,714 13,631 45,396 — 193,741 Asset impairment — — 11,355 — 11,355 Litigation settlement — — 4,395 — 4,395 Other expense (income), net — — (66 ) — (66 ) EBITDA $ 75,002 $ 4,832 $ (52,416 ) $ 14,307 Depreciation and amortization 24,810 Interest expense, net 7,455 Income before income taxes $ 9,460 Three Months Ended March 30, 2019 In thousands Owned &amp; Host Legacy Corporate/Other Reconciliations Total Segment product revenues $ 296,919 $ 30,141 $ 63,875 $ (7,775 ) $ 383,160 Segment services and plans revenues 68,301 14,437 6 (4,689 ) 78,055 Total net revenue 365,220 44,578 63,881 (12,464 ) 461,215 Costs of products 85,246 14,130 56,595 (1,967 ) 154,004 Costs of services and plans 51,664 6,301 — — 57,965 Total costs applicable to revenue 136,910 20,431 56,595 (1,967 ) 211,969 SG&amp;A 133,213 14,237 46,426 — 193,876 Asset impairment — — 2,082 — 2,082 Other expense, net — — 473 — 473 EBITDA $ 95,097 $ 9,910 $ (41,695 ) $ (10,497 ) Depreciation and amortization 20,415 Interest expense, net 9,061 Income before income taxes $ 23,339 Revenues associated with managing operations of our legacy partner were $7.5 million and $9.3 million for the three months ended March 28, 2020 and March 30, 2019 , respectively. During the three months ended March 28, 2020 , sales associated with our Legacy partner arrangement represented 7.8% of consolidated net revenue. During the three months ended March 28, 2020 , AC Lens sales associated with Walmart and Sam’s Club contact lenses distribution arrangements represented 8.6% of consolidated net revenue. This exposes us to concentration of customer risk.</t>
  </si>
  <si>
    <t>Earnings Per Share</t>
  </si>
  <si>
    <t>Earnings Per Share [Abstract]</t>
  </si>
  <si>
    <t>Earnings Per Share Basic earnings per share (“EPS”) is computed by dividing net income by the weighted average number of common shares outstanding for the period. Diluted EPS is computed by dividing net income by the weighted average common shares outstanding for the period and includes the dilutive impact of potential new common shares issuable upon vesting and exercise of stock options and vesting of restricted stock units. Potential shares of common stock are excluded from the computation of diluted EPS if their effect is anti-dilutive. A reconciliation of the numerators and denominators of the basic and diluted EPS calculations is as follows: Three Months Ended In thousands, except EPS March 28, 2020 March 30, 2019 Net income $ 9,742 $ 17,429 Weighted average shares outstanding for basic EPS 80,129 78,205 Effect of dilutive securities: Stock options 2,020 3,221 Restricted stock 93 40 Weighted average shares outstanding for diluted EPS 82,242 81,466 Basic EPS $ 0.12 $ 0.22 Diluted EPS $ 0.12 $ 0.21 Anti-dilutive options, RSUs outstanding excluded from EPS 394 356</t>
  </si>
  <si>
    <t>Restricted Cash Restricted Cash</t>
  </si>
  <si>
    <t>Cash and Cash Equivalents [Abstract]</t>
  </si>
  <si>
    <t>Restricted Cash</t>
  </si>
  <si>
    <t>Restricted Cash The following table provides a reconciliation of cash and cash equivalents reported within the condensed consolidated balance sheets to the total of cash, cash equivalents and restricted cash shown in the consolidated statement of cash flows: Three Months Ended In thousands March 28, 2020 March 30, 2019 Cash and cash equivalents $ 263,154 $ 72,506 Restricted cash included in other assets 960 1,346 Total cash, cash equivalents and restricted cash $ 264,114 $ 73,852</t>
  </si>
  <si>
    <t>Equity [Abstract]</t>
  </si>
  <si>
    <t>Accumulated Other Comprehensive Loss Changes in the fair value of the Company’s cash flow hedge derivative instruments since inception are recorded in AOCL. The following table presents the changes in AOCL during the three months ended March 28, 2020 and March 30, 2019 , respectively: Three Months Ended In thousands March 28, 2020 March 30, 2019 Cash flow hedging activity: Balance at beginning of period $ (3,814 ) $ (2,810 ) Other comprehensive income (loss) before reclassification (10,681 ) (2,188 ) Tax effect of other comprehensive income (loss) before reclassification 2,721 561 Amount reclassified from AOCL into interest expense 1,823 915 Tax effect of amount reclassified from AOCL into interest expense (465 ) (235 ) Net current period other comprehensive income (loss), net of tax (6,602 ) (947 ) Balance at end of period $ (10,416 ) $ (3,757 ) See Note 3 . “Fair Value Measurements of Financial Assets and Liabilities” for a description of the Company’s use of cash flow hedging derivatives.</t>
  </si>
  <si>
    <t>Subsequent Events</t>
  </si>
  <si>
    <t>Subsequent Events [Abstract]</t>
  </si>
  <si>
    <t>Impacts of COVID-19 Pandemic The unprecedented and rapid spread of the COVID-19 pandemic and the related federal, state and local governmental and healthcare authority guidelines have caused business disruption globally and in the U.S., including the temporary closure of our stores to the public beginning in March 2020. On April 7, 2020, we temporarily furloughed a significant portion of our employees and implemented expense reduction initiatives including a pause in new store openings, reduced near term marketing spend, and reduced compensation and work hours across the organization. We also identified additional expense reductions that we intend to implement throughout the remainder of fiscal 2020 as necessary, including working with a base of vendors and landlords to extend payment terms and modify existing contracts. On April 23, 2020, we announced plans to re-open stores selectively over the coming weeks with a goal for all stores within our family of retail brands to be open to the public by early June. The Company has seen, and expects to continue to see, material reductions in sales as a result of the COVID-19 pandemic. The Company could experience other material impacts as a result of the COVID-19 pandemic, including, but not limited to, charges from additional asset impairments, deferred tax valuation allowances and changes in the effectiveness of the Company’s hedging instruments. The current circumstances are dynamic and the continued impacts of the COVID-19 pandemic on the Company’s business operations, including the duration and impact on overall customer demand, are highly uncertain, and the Company anticipates the COVID-19 pandemic will continue to have a material adverse impact on its business, results of operations, financial condition and cash flows in fiscal 2020. May 2020 Amendment to Credit Agreement On May 5, 2020, certain of the Company’s subsidiaries entered into an agreement (the “Amendment”) with the lenders under their existing secured credit facility in order to amend certain provisions of the Amended and Restated Credit Agreement, dated as of July 18, 2019 (as amended by the Amendment, the “Credit Agreement”), by and among Nautilus Acquisition Holdings, Inc. (“Holdings”), National Vision, Inc. (“NVI”), the other subsidiaries of the Company party thereto, as guarantors, each lender party thereto and Bank of America, N.A., in its capacity as administrative agent and as collateral agent. Capitalized terms used but not defined herein shall have the meanings assigned to such terms in the Credit Agreement and Amendment, as applicable. This Amendment is intended to prevent the effects of the COVID-19 pandemic, including the temporary closure of our stores, from creating uncertainty relative to our ability to comply with certain financial covenants and allow the Company to focus on prudent management of the business over the quarters ahead. As set forth in greater detail below, the Amendment suspends certain financial maintenance covenants contained in the Credit Agreement until testing at the end of the second fiscal quarter of 2021. Based on our current plans to gradually and safely re-open stores and management operational assumptions, we anticipate we will be in compliance with these amended covenants. Pursuant to the Amendment, the financial covenants relating to maintenance of a maximum Consolidated Total Debt to Consolidated EBITDA Ratio and a minimum Consolidated Interest Coverage Ratio are suspended until testing at the end of the second fiscal quarter of 2021. From and after such time, such covenants will be reinstated on a modified basis so that, subject to certain exceptions and limitations as described in the Amendment, (i) with respect to the second and third fiscal quarters of 2021, the Consolidated Total Debt to Consolidated EBITDA Ratio shall not exceed 4.50 to 1.00 and, with respect to the fourth fiscal quarter of fiscal 2021 and thereafter, the Consolidated Total Debt to Consolidated EBITDA Ratio shall not exceed 4.00 to 1.00, in each case with NVI being able to elect to annualize certain quarterly periods so that quarterly performance from fiscal 2020 is excluded and (ii) with respect to the second fiscal quarter of 2021 and thereafter, the Consolidated Interest Coverage Ratio shall not be less than 3.00 to 1.00. In lieu of such financial covenants, pursuant to the Amendment NVI will agree during the suspension period, (i) not to have Consolidated EBITDA for any six fiscal quarter period be less than $0 , with the second fiscal quarter of 2020 permitted to be excluded in certain circumstances, and (ii) to have a minimum level of liquidity (defined as cash and cash equivalents plus the unused portion of the revolving credit facility) equal to the lesser of (x) $ 100,000,000 and (y) $ 40,000,000 plus the amount of any net proceeds from capital markets financings during such period in excess of $ 75,000,000 . In addition, the Credit Agreement was amended pursuant to the Amendment to, among other things, (i) limit the flexibility of NVI and Holdings with respect to certain transactions during the covenant suspension period, including the ability to declare or pay dividends, incur debt and make investments and dispositions, (ii) require prepayments of the term loans under certain circumstances during the covenant suspension period from the net proceeds from debt or equity capital markets transactions by the Company (with the amount of the term loans to be paid down equal to $75 million from the first $400 million of capital raised and 50% of any proceeds above such amount) and (iii) restrict NVI’s ability to borrow under the revolving credit facility if unrestricted cash and cash equivalents exceeds $50 million (and, in the event of any such excess, to require a mandatory prepayment of such amount). Also pursuant to the Amendment, the margins upon which interest is calculated for the term loans were amended to a range of 1.75% to 2.75% (for LIBOR Loans) and 1.75% to 1.00% (for ABR Loans), in each case based on NVI’s Consolidated First Lien Secured Debt to Consolidated EBITDA Ratio at such time, with such margins subject an increase of 50 basis points in the event that either (i) the Company has not raised at least $135 million in additional proceeds from certain capital markets transactions within 30 days of the date of the Amendment or (ii) Consolidated EBITDA for the most recently ended fiscal period is less than $0</t>
  </si>
  <si>
    <t>Description of Business and Basis of Presentation (Policies)</t>
  </si>
  <si>
    <t>Basis of Presentation</t>
  </si>
  <si>
    <t>Basis of Presentation We prepared the accompanying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28, 2019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financial position as of March 28, 2020 , the consolidated results of operations and comprehensive income, the statements of changes in stockholders’ equity for the three months ended March 28, 2020 and March 30, 2019 , and its statements of cash flows for the three months ended March 28, 2020 and March 30, 2019 .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December 28, 2019 included in the Company’s Annual Report on Form 10-K filed with the SEC on February 26, 2020 .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three months ended March 28, 2020 , except for the adoption of Accounting Standards Update (“ASU”) No. 2018-15, Customer’s Accounting for Implementation Costs Incurred in a Cloud Computing Arrangement That Is a Service Contract and ASU No. 2016-13, Measurement of Credit Losses on Financial Instruments . See “Adoption of New Accounting Pronouncements” below for further discussion. The condensed consolidated financial statements include our accounts and those of our subsidiaries, all of which are wholly-owned. All intercompany balances and transactions have been eliminated in consolidation.</t>
  </si>
  <si>
    <t>Fiscal Year</t>
  </si>
  <si>
    <t>Fiscal Year Our fiscal year consists of 52 or 53 weeks ending on the Saturday closest to December 31. Fiscal year 2020 contains 53 weeks and will end on January 2, 2021 . All three month periods presented herein contain 13 weeks. All references to years and quarters relate to fiscal periods rather than calendar period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sset Impairment</t>
  </si>
  <si>
    <t>Income Taxes</t>
  </si>
  <si>
    <t>Income Taxes Our income tax benefit for the three months ended March 28, 2020 reflected income tax expense at our statutory federal and state rate of 25.5% , offset by a discrete benefit of $2.7 million associated primarily with stock option exercises. In comparison, the income tax rate associated with the three months ended March 30, 2019 reflected income tax expense at our statutory federal and state rate of 25.7% and was reduced by a $0.2 million</t>
  </si>
  <si>
    <t>Adoption of New Accounting Pronouncements</t>
  </si>
  <si>
    <t>doption of New Accounting Pronouncements Cloud Computing. In August 2018, the FASB issued ASU No. 2018-15,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is effective for fiscal years beginning after December 15, 2019, and for interim periods within those fiscal years and may be adopted on a prospective or retrospective basis. We adopted the accounting standard on a prospective basis in the first quarter of 2020. The adoption of this guidance did not have a material impact on the Company’s financial condition, results of operations or cash flows. Credit Losses . In June 2016, the FASB issued ASU No. 2016-13, Measurement of Credit Losses on Financial Instruments. This new guidance requires an entity to assess impairment of its financial instruments based on its estimate of expected credit losses. Initial adoption of ASU 2016-13 is required to be reported on a modified retrospective basis, with a cumulative-effect adjustment to retained earnings as of the beginning of the year of adoption, except for certain provisions that are required to be applied prospectively. This guidance is effective for fiscal years beginning after December 15, 2019, and for interim reporting periods within those fiscal years. We adopted ASU No. 2016-13 as of December 29, 2019 (the first day of fiscal year 2020), using the modified retrospective approach without adjusting the comparative periods presented. Upon adoption, the Company recorded a $0.7 million increase to the allowance for credit losses as a result of increases in our allowance for credit losses of notes receivable (Refer to Note 6 . “Equity in Assets of Non-Consolidated Investee” for more information on our non-consolidated investee’s secured convertible promissory note). After adjusting for deferred taxes, we recorded a $0.5 million decrease in retained earnings through a cumulative-effect adjustment. Adoption of this new guidance did not have a material impact on the Company’s financial condition, results of operations or cash flows. Future Adoption of Accounting Pronouncements Reference Rate Reform. In March 2020, the FASB issued ASU No. 2020-04, Facilitation of the Effects of Reference Rate Reform on Financial Reporting (“ASU 2020-04”). This guidance provides optional expedients for applying U.S. GAAP to contracts that may be affected by the cessation of the London Inter-bank Offered Rate (“LIBOR.”) ASU 2020-04 is effective from March 2020 through December 2022. A substantial portion of our debt is subject to interest payments that are indexed to LIBOR; additionally, we are party to multiple interest rate derivatives based on LIBOR. We are currently evaluating the effect of this guidance.</t>
  </si>
  <si>
    <t>Details of Certain Balance Sheet Accounts (Tables)</t>
  </si>
  <si>
    <t>Schedule of Accounts Receivable, Net</t>
  </si>
  <si>
    <t>In thousands As of As of Accounts receivable, net: Trade receivables $ 22,763 $ 28,635 Credit card receivables 2,441 14,173 Other receivables 3,344 4,707 Allowance for credit losses (952 ) (3,040 ) $ 27,596 $ 44,475</t>
  </si>
  <si>
    <t>Schedule of Inventories</t>
  </si>
  <si>
    <t>In thousands As of As of Inventories: Raw materials and work in process (1) $ 69,706 $ 65,179 Finished goods 60,666 62,377 $ 130,372 $ 127,556 (1) Due to the immaterial amount of estimated work in process and the short lead times for the conversion of raw materials to finished goods, the Company does not separately present raw materials and work in process.</t>
  </si>
  <si>
    <t>Schedule of Property and Equipment, Net</t>
  </si>
  <si>
    <t>In thousands As of As of Property and equipment, net: Land and building $ 3,624 $ 3,632 Equipment 188,239 188,593 Information technology hardware and software 116,569 115,283 Furniture and fixtures 54,446 55,146 Leasehold improvements 212,431 213,124 Construction in progress 22,548 26,517 Right of use assets under finance leases 36,073 36,437 633,930 638,732 Less: Accumulated depreciation 284,163 271,965 $ 349,767 $ 366,767</t>
  </si>
  <si>
    <t>Schedule of Other Payables and Accrued Expenses</t>
  </si>
  <si>
    <t>In thousands As of As of Other payables and accrued expenses: Employee compensation and benefits $ 30,680 $ 28,347 Advertising 2,746 2,919 Self-insurance liabilities 8,313 8,403 Reserves for customer returns and remakes 7,004 7,158 Capital expenditures 10,062 6,782 Legacy management &amp; services agreement 3,932 4,461 Fair value of derivative liabilities 8,230 6,382 Supplies and other store support expenses 3,479 2,926 Litigation settlements 8,228 3,840 Other 16,298 11,611 $ 98,972 $ 82,829</t>
  </si>
  <si>
    <t>Schedule of Other Non-current Liabilities</t>
  </si>
  <si>
    <t>In thousands As of As of Other non-current liabilities: Fair value of derivative liabilities $ 8,613 $ 1,603 Self-insurance liabilities 7,351 7,283 Other 4,562 4,845 $ 20,526 $ 13,731</t>
  </si>
  <si>
    <t>Fair Value Measurements of Financial Assets and Liabilities (Tables)</t>
  </si>
  <si>
    <t>Schedule of Fair Value of Cash Flow Hedge Derivative Contracts</t>
  </si>
  <si>
    <t>Our cash flow hedge position related to interest rate derivative contracts is as follows: In thousands Notional Amount Other Payables and Accrued Expenses Other Liabilities AOCL, Net of Tax (1) As of $ 395,000 $ 8,230 $ 8,613 $ 10,416 As of $ 430,000 $ 6,382 $ 1,603 $ 3,814 (1) Includes stranded tax benefit of $2.1 million within AOCL from adopting provisions of the Tax Cuts and Jobs Act of 2017 during the year ended December 30, 2017.</t>
  </si>
  <si>
    <t>Long-term Debt (Tables)</t>
  </si>
  <si>
    <t>Schedule of Long-term Debt Instruments</t>
  </si>
  <si>
    <t>Long-term debt consists of the following: In thousands As of As of Term loan, due July 18, 2024 392,375 392,375 Revolving credit facility, due July 18, 2024 294,269 148,000 Term loan and revolving credit facility before unamortized discount 686,644 540,375 Unamortized discount (3,762 ) (3,979 ) Total term loan and revolving credit facility 682,882 536,396 Less current maturities — (10,500 ) Term loan and revolving credit facility - non-current portion 682,882 525,896 Finance lease obligations 33,895 33,296 Less current maturities (3,531 ) (3,259 ) Long-term debt, less current portion and unamortized debt discount $ 713,246 $ 555,933</t>
  </si>
  <si>
    <t>Schedule of Maturities of Long-term Debt</t>
  </si>
  <si>
    <t>Scheduled annual maturities of debt are as follows: Fiscal Period In thousands 2020 - remaining fiscal year $ — 2021 — 2022 9,125 2023 21,000 2024 656,519 $ 686,644</t>
  </si>
  <si>
    <t>Revenue From Contracts with Customers (Tables)</t>
  </si>
  <si>
    <t>Schedule of Disaggregation of Revenues</t>
  </si>
  <si>
    <t>The following disaggregation of revenues is based on the timing of revenue recognition: Three Months Ended In thousands March 28, 2020 March 30, 2019 Revenues recognized at a point in time $ 434,179 $ 424,214 Revenues recognized over time 35,525 37,001 Total net revenue $ 469,704 $ 461,215</t>
  </si>
  <si>
    <t>Schedule of Allowance for Expected Credit Loss</t>
  </si>
  <si>
    <t>The following table summarizes the activity of allowance for expected credit losses for the three months ended March 28, 2020 . In thousands Three Months Ended March 28, 2020 Beginning balance as of December 28, 2019 (3,040 ) Current-period provision for expected credit losses (448 ) Write-offs charged against the allowance 329 Other adjustments (1) 2,207 Ending balance as of March 28, 2020 (952 ) (1) As part of our adoption of ASU 2016-13 we adjusted the allowance for certain amounts recognized in prior periods that no longer represented an allowance for credit losses. The adjustment was immaterial to the financial results of current and prior periods. See Note 2. “Details of Certain Balance Sheet Accounts” for further details.</t>
  </si>
  <si>
    <t>Leases (Tables)</t>
  </si>
  <si>
    <t>Schedule of Lease Type and Classification On Balance Sheet</t>
  </si>
  <si>
    <t>In thousands As of As of Type Classification ASSETS Finance Property and equipment, net (a) $ 26,716 $ 28,128 Operating Right of use assets (b) 343,731 348,090 Total leased assets 370,447 376,218 LIABILITIES Current Liabilities: Finance Current maturities of long-term debt and finance lease obligations $ 3,531 $ 3,259 Operating Current operating lease obligations (c) 60,014 51,937 Other non-current liabilities: Finance Long-term debt and finance lease obligations, less current portion and debt discount 30,364 30,037 Operating Non-current operating lease obligations 331,234 331,769 Total lease liabilities $ 425,143 $ 417,002 As most of our leases do not provide an implicit rate, we use our incremental borrowing rate based on the information available at commencement date in determining the net present value of minimum lease payments. We used the incremental borrowing rate on December 30, 2018, for operating leases that commenced prior to that date. _________ (a) Finance lease assets are recorded net of accumulated amortization of $9.4 million and $8.3 million as of March 28, 2020 and December 28, 2019 , respectively. (b) TIA of $35.5 million and $35.2 million are treated as reductions of lease payments used to measure ROU assets as of March 28, 2020 and December 28, 2019 , respectively. Deferred rent of $15.7 million and $15.0 million are treated as reductions of lease payments used to measure ROU assets as of March 28, 2020 and December 28, 2019 , respectively. (c) Current operating lease liabilities are measured net of TIA receivables of $4.6 million and $5.9 million as of March 28, 2020 and December 28, 2019</t>
  </si>
  <si>
    <t>Schedule of Lease Cost</t>
  </si>
  <si>
    <t>In thousands As of As of Operating lease cost Fixed lease cost (a) $ 19,312 $ 18,163 Variable lease cost (b) 6,810 6,466 Sublease income (c) (591 ) (962 ) Finance lease cost Amortization of finance lease assets 1,156 978 Interest expense, net: Interest on finance lease liabilities 872 890 Net lease cost $ 27,559 $ 25,535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operating lease properties to ophthalmologists and optometrists who are independent contractors.</t>
  </si>
  <si>
    <t>Schedule of Lease Terms and Discount Rate</t>
  </si>
  <si>
    <t>Lease Term and Discount Rate As of As of Weighted average remaining lease term (months) Operating leases 81 82 Finance leases 87 88 Weighted average discount rate (a) Operating leases 4.6 % 4.6 % Finance leases (b) 12.7 % 13.1 % (a) The discount rate used to determine the lease assets and lease liabilities was derived upon considering (i) incremental borrowing rates on our long-term debt; (ii) fixed rates we pay on our interest rate swaps; (iii) LIBOR margins for issuers of similar credit rating; and (iv) effect of collateralization. As a majority of our leases are five-year and 10-year leases, we determined a lease discount rate for such tenors and determined this discount rate is reasonable for leases that were entered into during the period.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t>
  </si>
  <si>
    <t>Schedule of Operating Lease Cash Flows</t>
  </si>
  <si>
    <t>In thousands As of As of Other Information Cash paid for amounts included in the measurement of lease liabilities Operating cash outflows - operating leases $ 15,269 $ 18,146</t>
  </si>
  <si>
    <t>Schedule of Maturity for Operating Lease Liabilities</t>
  </si>
  <si>
    <t>The following table summarizes the maturity of our lease liabilities as of March 28, 2020 : In thousands Operating Leases (a) Finance Leases (b) Fiscal Year 2020 $ 56,224 $ 5,319 2021 77,307 7,280 2022 69,631 7,215 2023 62,360 6,241 2024 55,206 4,673 Thereafter 138,152 16,460 Total lease liabilities 458,880 47,188 Less: Interest 67,632 13,293 Present value of lease liabilities (c) $ 391,248 $ 33,895 (a) Operating lease payments include $69.8 million related to options to extend lease terms that are reasonably certain of being exercised. (b) Finance lease payments include $1.7 million related to options to extend lease terms that are reasonably certain of being exercised. (c) The present value of lease liabilities excludes $21.0 million of legally binding minimum lease payments for leases signed but not yet commenced.</t>
  </si>
  <si>
    <t>Schedule of Maturity for Finance Lease Liabilities</t>
  </si>
  <si>
    <t>Segment Reporting (Tables)</t>
  </si>
  <si>
    <t>Schedule of Financial Data by Segment</t>
  </si>
  <si>
    <t>The following is a summary of certain financial data for each of our segments. Reportable segment information is presented on the same basis as our condensed consolidated financial statements, except for net revenue and associated costs applicable to revenue, which is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the reportable segments. Our reportable segment profit measure is earnings before interest, tax, depreciation and amortization (“EBITDA”), or net revenue, less costs applicable to revenue, less selling, general and administrative costs. Depreciation and amortization, asset impairment, litigation settlement and other corporate costs that are not allocated to the reportable segments, including interest expense are excluded from segment EBITDA. There are no revenue transactions between our reportable segments. We measure assets in our reportable segments on the same basis as consolidated assets. There have been no changes from prior periods in the measurement methods used to determine reportable segment profit or loss, and there have been no asymmetrical allocations to segments. As the reportable segments are aligned by similar economic factors, trends and customers, this disaggregation view best depicts how the nature, amount, and uncertainty of revenue and cash flows are affected by economic factors. Three Months Ended March 28, 2020 In thousands Owned &amp; Host Legacy Corporate/Other Reconciliations Total Segment product revenues $ 281,914 $ 24,418 $ 66,571 $ 19,938 $ 392,841 Segment services and plans revenues 65,313 12,039 — (489 ) 76,863 Total net revenue 347,227 36,457 66,571 19,449 469,704 Costs of products 81,917 11,404 57,907 5,142 156,370 Costs of services and plans 55,594 6,590 — — 62,184 Total costs applicable to revenue 137,511 17,994 57,907 5,142 218,554 SG&amp;A 134,714 13,631 45,396 — 193,741 Asset impairment — — 11,355 — 11,355 Litigation settlement — — 4,395 — 4,395 Other expense (income), net — — (66 ) — (66 ) EBITDA $ 75,002 $ 4,832 $ (52,416 ) $ 14,307 Depreciation and amortization 24,810 Interest expense, net 7,455 Income before income taxes $ 9,460 Three Months Ended March 30, 2019 In thousands Owned &amp; Host Legacy Corporate/Other Reconciliations Total Segment product revenues $ 296,919 $ 30,141 $ 63,875 $ (7,775 ) $ 383,160 Segment services and plans revenues 68,301 14,437 6 (4,689 ) 78,055 Total net revenue 365,220 44,578 63,881 (12,464 ) 461,215 Costs of products 85,246 14,130 56,595 (1,967 ) 154,004 Costs of services and plans 51,664 6,301 — — 57,965 Total costs applicable to revenue 136,910 20,431 56,595 (1,967 ) 211,969 SG&amp;A 133,213 14,237 46,426 — 193,876 Asset impairment — — 2,082 — 2,082 Other expense, net — — 473 — 473 EBITDA $ 95,097 $ 9,910 $ (41,695 ) $ (10,497 ) Depreciation and amortization 20,415 Interest expense, net 9,061 Income before income taxes $ 23,339</t>
  </si>
  <si>
    <t>Earnings Per Share (Tables)</t>
  </si>
  <si>
    <t>Schedule of Reconciliation of Basic and Diluted EPS Calculations</t>
  </si>
  <si>
    <t>A reconciliation of the numerators and denominators of the basic and diluted EPS calculations is as follows: Three Months Ended In thousands, except EPS March 28, 2020 March 30, 2019 Net income $ 9,742 $ 17,429 Weighted average shares outstanding for basic EPS 80,129 78,205 Effect of dilutive securities: Stock options 2,020 3,221 Restricted stock 93 40 Weighted average shares outstanding for diluted EPS 82,242 81,466 Basic EPS $ 0.12 $ 0.22 Diluted EPS $ 0.12 $ 0.21 Anti-dilutive options, RSUs outstanding excluded from EPS 394 356</t>
  </si>
  <si>
    <t>Restricted Cash (Tables)</t>
  </si>
  <si>
    <t>Schedule of Cash, Cash Equivalents, and Restricted Cash</t>
  </si>
  <si>
    <t>The following table provides a reconciliation of cash and cash equivalents reported within the condensed consolidated balance sheets to the total of cash, cash equivalents and restricted cash shown in the consolidated statement of cash flows: Three Months Ended In thousands March 28, 2020 March 30, 2019 Cash and cash equivalents $ 263,154 $ 72,506 Restricted cash included in other assets 960 1,346 Total cash, cash equivalents and restricted cash $ 264,114 $ 73,852</t>
  </si>
  <si>
    <t>Accumulated Other Comprehensive Loss (Tables)</t>
  </si>
  <si>
    <t>Schedule of Accumulated Other Comprehensive Loss</t>
  </si>
  <si>
    <t>The following table presents the changes in AOCL during the three months ended March 28, 2020 and March 30, 2019 , respectively: Three Months Ended In thousands March 28, 2020 March 30, 2019 Cash flow hedging activity: Balance at beginning of period $ (3,814 ) $ (2,810 ) Other comprehensive income (loss) before reclassification (10,681 ) (2,188 ) Tax effect of other comprehensive income (loss) before reclassification 2,721 561 Amount reclassified from AOCL into interest expense 1,823 915 Tax effect of amount reclassified from AOCL into interest expense (465 ) (235 ) Net current period other comprehensive income (loss), net of tax (6,602 ) (947 ) Balance at end of period $ (10,416 ) $ (3,757 )</t>
  </si>
  <si>
    <t>Description of Business and Basis of Presentation - Nature of Operations (Details)</t>
  </si>
  <si>
    <t>Mar. 28, 2020storestore_brand</t>
  </si>
  <si>
    <t>Dec. 28, 2019store</t>
  </si>
  <si>
    <t>Number of retail optical locations | store</t>
  </si>
  <si>
    <t>Number of store brands | store_brand</t>
  </si>
  <si>
    <t>Description of Business and Basis of Presentation - Asset Impairment (Details) $ in Millions</t>
  </si>
  <si>
    <t>Mar. 28, 2020USD ($)</t>
  </si>
  <si>
    <t>Discount rate used in impairment analysis (percent)</t>
  </si>
  <si>
    <t>8.00%</t>
  </si>
  <si>
    <t>Impairment charge on long-lived assets held and used</t>
  </si>
  <si>
    <t>Estimated fair value of impaired assets held and used</t>
  </si>
  <si>
    <t>Description of Business and Basis of Presentation - Income Taxes (Details) - USD ($) $ in Millions</t>
  </si>
  <si>
    <t>Effective income tax rate (percent)</t>
  </si>
  <si>
    <t>25.50%</t>
  </si>
  <si>
    <t>25.70%</t>
  </si>
  <si>
    <t>Tax benefit associated primarily with exercise of stock options</t>
  </si>
  <si>
    <t>Reclassification of AMT credits from deferred income taxes to other assets, CARES Act</t>
  </si>
  <si>
    <t>Increase in gross deferred tax liability related to property and equipment, CARES Act</t>
  </si>
  <si>
    <t>Description of Business and Basis of Presentation - Adoption of New Accounting Pronouncements (Details) - USD ($) $ in Thousands</t>
  </si>
  <si>
    <t>Dec. 29, 2019</t>
  </si>
  <si>
    <t>Dec. 29, 2018</t>
  </si>
  <si>
    <t>New Accounting Pronouncements or Change in Accounting Principle [Line Items]</t>
  </si>
  <si>
    <t>Equity</t>
  </si>
  <si>
    <t>Cumulative effect of change in accounting principle | ASU No. 2016-13</t>
  </si>
  <si>
    <t>Allowance for credit losses</t>
  </si>
  <si>
    <t>Cumulative effect of change in accounting principle | Retained Earnings</t>
  </si>
  <si>
    <t>Cumulative effect of change in accounting principle | Retained Earnings | ASU No. 2016-13</t>
  </si>
  <si>
    <t>Details of Certain Balance Sheet Accounts - Accounts Receivable, Net (Details) - USD ($) $ in Thousands</t>
  </si>
  <si>
    <t>Accounts receivable, net:</t>
  </si>
  <si>
    <t>Accounts receivable, net of allowance</t>
  </si>
  <si>
    <t>Trade receivables</t>
  </si>
  <si>
    <t>Accounts receivable, gross</t>
  </si>
  <si>
    <t>Credit card receivables</t>
  </si>
  <si>
    <t>Other receivables</t>
  </si>
  <si>
    <t>Details of Certain Balance Sheet Accounts - Inventories (Details) - USD ($) $ in Thousands</t>
  </si>
  <si>
    <t>Inventories:</t>
  </si>
  <si>
    <t>Raw materials and work in process</t>
  </si>
  <si>
    <t>Finished goods</t>
  </si>
  <si>
    <t>Details of Certain Balance Sheet Accounts - Property and Equipment, Net (Details) - USD ($) $ in Thousands</t>
  </si>
  <si>
    <t>Property and equipment, net:</t>
  </si>
  <si>
    <t>Property and equipment, gross</t>
  </si>
  <si>
    <t>Less: Accumulated depreciation</t>
  </si>
  <si>
    <t>Land and building</t>
  </si>
  <si>
    <t>Equipment</t>
  </si>
  <si>
    <t>Information technology hardware and software</t>
  </si>
  <si>
    <t>Furniture and fixtures</t>
  </si>
  <si>
    <t>Leasehold improvements</t>
  </si>
  <si>
    <t>Construction in progress</t>
  </si>
  <si>
    <t>Right of use assets under finance leases</t>
  </si>
  <si>
    <t>Details of Certain Balance Sheet Accounts - Other Payables and Accrued Expenses (Details) - USD ($) $ in Thousands</t>
  </si>
  <si>
    <t>Other payables and accrued expenses:</t>
  </si>
  <si>
    <t>Employee compensation and benefits</t>
  </si>
  <si>
    <t>Advertising</t>
  </si>
  <si>
    <t>Self-insurance liabilities</t>
  </si>
  <si>
    <t>Reserves for customer returns and remakes</t>
  </si>
  <si>
    <t>Capital expenditures</t>
  </si>
  <si>
    <t>Legacy management &amp; services agreement</t>
  </si>
  <si>
    <t>Fair value of derivative liabilities</t>
  </si>
  <si>
    <t>Supplies and other store support expenses</t>
  </si>
  <si>
    <t>Litigation settlements</t>
  </si>
  <si>
    <t>Total other payables and accrued expenses</t>
  </si>
  <si>
    <t>Details of Certain Balance Sheet Accounts - Other Non-Current Liabilities (Details) - USD ($) $ in Thousands</t>
  </si>
  <si>
    <t>Fair Value Measurements of Financial Assets and Liabilities - Narrative (Details) - Finance Lease Obligations - Level 2 - USD ($) $ in Millions</t>
  </si>
  <si>
    <t>Estimated Fair Value</t>
  </si>
  <si>
    <t>Fair Value, Balance Sheet Grouping, Financial Statement Captions [Line Items]</t>
  </si>
  <si>
    <t>Debt instruments</t>
  </si>
  <si>
    <t>Carrying Value</t>
  </si>
  <si>
    <t>Fair Value Measurements of Financial Assets and Liabilities - Interest Rate Derivatives (Details) - USD ($)</t>
  </si>
  <si>
    <t>Derivative [Line Items]</t>
  </si>
  <si>
    <t>Estimated reclassification from AOCL to earnings in next 12 months</t>
  </si>
  <si>
    <t>Interest rate swap | Cash Flow Hedges</t>
  </si>
  <si>
    <t>Derivative interest rate floor</t>
  </si>
  <si>
    <t>1.00%</t>
  </si>
  <si>
    <t>Interest rate swap | Designated as Hedging Instrument | Cash Flow Hedges</t>
  </si>
  <si>
    <t>Notional amount</t>
  </si>
  <si>
    <t>Interest rate swap one | Designated as Hedging Instrument | Cash Flow Hedges</t>
  </si>
  <si>
    <t>Interest rate collar | Designated as Hedging Instrument | Cash Flow Hedges</t>
  </si>
  <si>
    <t>Fair Value Measurements of Financial Assets and Liabilities - Cash Flow Hedge Position of Interest Rate Derivative Contracts (Details) - USD ($)</t>
  </si>
  <si>
    <t>Derivatives, Fair Value [Line Items]</t>
  </si>
  <si>
    <t>Other Payables and Accrued Expenses</t>
  </si>
  <si>
    <t>Other Liabilities</t>
  </si>
  <si>
    <t>Stranded tax benefit in AOCL</t>
  </si>
  <si>
    <t>Notional Amount</t>
  </si>
  <si>
    <t>AOCL, Net of Tax</t>
  </si>
  <si>
    <t>Long-term Debt - Summary of Long-term Debt (Details) - USD ($) $ in Thousands</t>
  </si>
  <si>
    <t>Debt Instrument [Line Items]</t>
  </si>
  <si>
    <t>Long-term debt, gross</t>
  </si>
  <si>
    <t>Finance lease obligations</t>
  </si>
  <si>
    <t>Less current maturities</t>
  </si>
  <si>
    <t>Term Loan</t>
  </si>
  <si>
    <t>Unamortized discount</t>
  </si>
  <si>
    <t>Total term loan and revolving credit facility</t>
  </si>
  <si>
    <t>Term loan and revolving credit facility - non-current portion</t>
  </si>
  <si>
    <t>Revolving credit facility, due July 18, 2024 | Term Loan</t>
  </si>
  <si>
    <t>Term loan, due July 18, 2024 | Term Loan</t>
  </si>
  <si>
    <t>Long-term Debt - Maturities of Debt (Details) $ in Thousands</t>
  </si>
  <si>
    <t>2020 - remaining fiscal year</t>
  </si>
  <si>
    <t>2021</t>
  </si>
  <si>
    <t>2022</t>
  </si>
  <si>
    <t>2023</t>
  </si>
  <si>
    <t>2024</t>
  </si>
  <si>
    <t>Long-term Debt - Narrative (Details) - USD ($) $ in Millions</t>
  </si>
  <si>
    <t>1 Months Ended</t>
  </si>
  <si>
    <t>12 Months Ended</t>
  </si>
  <si>
    <t>Revolving credit facility</t>
  </si>
  <si>
    <t>Borrowings under revolving credit facility</t>
  </si>
  <si>
    <t>Term Loan | Term loan, due July 18, 2024</t>
  </si>
  <si>
    <t>Principal prepayment</t>
  </si>
  <si>
    <t>Stock Incentive Plans - Narrative (Details)</t>
  </si>
  <si>
    <t>Mar. 28, 2020installmentshares</t>
  </si>
  <si>
    <t>Stock options</t>
  </si>
  <si>
    <t>Share-based Compensation Arrangement by Share-based Payment Award [Line Items]</t>
  </si>
  <si>
    <t>Number of equal vesting installments | installment</t>
  </si>
  <si>
    <t>RSUs</t>
  </si>
  <si>
    <t>2017 Omnibus Incentive Plan</t>
  </si>
  <si>
    <t>Stock options granted (shares)</t>
  </si>
  <si>
    <t>2017 Omnibus Incentive Plan | PSUs</t>
  </si>
  <si>
    <t>Awards granted (shares)</t>
  </si>
  <si>
    <t>2017 Omnibus Incentive Plan | RSUs</t>
  </si>
  <si>
    <t>Equity in Net Assets of Non-Consolidated Investee (Details) - Equity Method Investee - USD ($) $ in Millions</t>
  </si>
  <si>
    <t>Aug. 29, 2017</t>
  </si>
  <si>
    <t>Related Party Transaction [Line Items]</t>
  </si>
  <si>
    <t>Loan receivable</t>
  </si>
  <si>
    <t>Promissory note</t>
  </si>
  <si>
    <t>Revenue From Contracts with Customers - Narrative (Details) - USD ($) $ in Thousands</t>
  </si>
  <si>
    <t>Disaggregation of Revenue [Line Items]</t>
  </si>
  <si>
    <t>Time frame for majority of payments on health care plans and programs accounts (in days)</t>
  </si>
  <si>
    <t>90 days</t>
  </si>
  <si>
    <t>Previously deferred revenue recognized</t>
  </si>
  <si>
    <t>Minimum</t>
  </si>
  <si>
    <t>General payment terms for accounts on health care plans and programs (in days)</t>
  </si>
  <si>
    <t>14 days</t>
  </si>
  <si>
    <t>Unearned revenue, estimated delivery time for period end calculation (in days)</t>
  </si>
  <si>
    <t>7 days</t>
  </si>
  <si>
    <t>Maximum</t>
  </si>
  <si>
    <t>120 days</t>
  </si>
  <si>
    <t>10 days</t>
  </si>
  <si>
    <t>Revenue From Contracts with Customers - Disaggregation of Revenues (Details) - USD ($) $ in Thousands</t>
  </si>
  <si>
    <t>Net revenue</t>
  </si>
  <si>
    <t>Revenues recognized at a point in time</t>
  </si>
  <si>
    <t>Revenues recognized over time</t>
  </si>
  <si>
    <t>Revenue From Contracts with Customers - Summary of Activity of Allowance for Expected Credit Losses (Details) - USD ($) $ in Thousands</t>
  </si>
  <si>
    <t>Accounts Receivable, Allowance for Credit Loss [Roll Forward]</t>
  </si>
  <si>
    <t>Beginning balance</t>
  </si>
  <si>
    <t>Current-period provision for expected credit losses</t>
  </si>
  <si>
    <t>Write-offs charged against the allowance</t>
  </si>
  <si>
    <t>Other adjustments</t>
  </si>
  <si>
    <t>Ending balance</t>
  </si>
  <si>
    <t>Revenue From Contracts with Customers - Unsatisfied Performance Obligations (Details) $ in Millions</t>
  </si>
  <si>
    <t>Revenue, Remaining Performance Obligation, Expected Timing of Satisfaction, Start Date [Axis]: 2020-03-29</t>
  </si>
  <si>
    <t>Revenue, Remaining Performance Obligation, Expected Timing of Satisfaction [Line Items]</t>
  </si>
  <si>
    <t>Performance obligations expected to be satisfied</t>
  </si>
  <si>
    <t>Performance obligations expected to be satisfied, expected timing</t>
  </si>
  <si>
    <t>9 months</t>
  </si>
  <si>
    <t>Revenue, Remaining Performance Obligation, Expected Timing of Satisfaction, Start Date [Axis]: 2021-01-03</t>
  </si>
  <si>
    <t>1 year</t>
  </si>
  <si>
    <t>Revenue, Remaining Performance Obligation, Expected Timing of Satisfaction, Start Date [Axis]: 2022-01-02</t>
  </si>
  <si>
    <t>Revenue, Remaining Performance Obligation, Expected Timing of Satisfaction, Start Date [Axis]: 2023-01-01</t>
  </si>
  <si>
    <t>Revenue, Remaining Performance Obligation, Expected Timing of Satisfaction, Start Date [Axis]: 2023-12-31</t>
  </si>
  <si>
    <t>Leases - Narrative (Details) - Stores, laboratories, distribution centers, offices</t>
  </si>
  <si>
    <t>Lessee, Lease, Description [Line Items]</t>
  </si>
  <si>
    <t>Lease terms (in years)</t>
  </si>
  <si>
    <t>5 years</t>
  </si>
  <si>
    <t>Renewal terms (in years)</t>
  </si>
  <si>
    <t>10 years</t>
  </si>
  <si>
    <t>Leases - Lease Type and Classification (Details) - USD ($) $ in Thousands</t>
  </si>
  <si>
    <t>ASSETS</t>
  </si>
  <si>
    <t>Finance lease, right-of-use assets</t>
  </si>
  <si>
    <t>Operating lease, right-of-use assets</t>
  </si>
  <si>
    <t>Total leased assets</t>
  </si>
  <si>
    <t>Accumulated amortization</t>
  </si>
  <si>
    <t>TIA treated as reduction of lease payments used to measure operating lease ROU assets</t>
  </si>
  <si>
    <t>Deferred rent treated as reduction of lease payments used to measure operating lease ROU assets</t>
  </si>
  <si>
    <t>TIA receivable netted to operating lease liabilities</t>
  </si>
  <si>
    <t>LIABILITIES</t>
  </si>
  <si>
    <t>Finance lease liability, current</t>
  </si>
  <si>
    <t>Operating lease liability, current</t>
  </si>
  <si>
    <t>Finance lease liabilities, non-current</t>
  </si>
  <si>
    <t>Operating lease liabilities, non-current</t>
  </si>
  <si>
    <t>Total lease liabilities</t>
  </si>
  <si>
    <t>Leases - Lease Costs (Details) - USD ($) $ in Thousands</t>
  </si>
  <si>
    <t>Lease Cost</t>
  </si>
  <si>
    <t>Operating lease cost</t>
  </si>
  <si>
    <t>Variable lease cost</t>
  </si>
  <si>
    <t>Sublease income</t>
  </si>
  <si>
    <t>Amortization of finance lease assets</t>
  </si>
  <si>
    <t>Interest on finance lease liabilities</t>
  </si>
  <si>
    <t>Net lease cost</t>
  </si>
  <si>
    <t>Leases - Lease Term and Discount Rate (Details)</t>
  </si>
  <si>
    <t>Operating leases, weighted average remaining lease term (months)</t>
  </si>
  <si>
    <t>81 months</t>
  </si>
  <si>
    <t>82 months</t>
  </si>
  <si>
    <t>Finance leases, weighted average remaining lease term (months)</t>
  </si>
  <si>
    <t>87 months</t>
  </si>
  <si>
    <t>88 months</t>
  </si>
  <si>
    <t>Operating leases, weighted average discount rate (percent)</t>
  </si>
  <si>
    <t>4.60%</t>
  </si>
  <si>
    <t>Finance leases, weighted average discount rate (percent)</t>
  </si>
  <si>
    <t>12.70%</t>
  </si>
  <si>
    <t>13.10%</t>
  </si>
  <si>
    <t>Leases - Other Information (Details) - USD ($) $ in Thousands</t>
  </si>
  <si>
    <t>Cash paid for amounts included in the measurement of lease liabilities</t>
  </si>
  <si>
    <t>Operating cash outflows - operating leases</t>
  </si>
  <si>
    <t>Leases - Maturity of Lease Liabilities (Details) - USD ($) $ in Thousands</t>
  </si>
  <si>
    <t>Operating Leases</t>
  </si>
  <si>
    <t>Thereafter</t>
  </si>
  <si>
    <t>Less: Interest</t>
  </si>
  <si>
    <t>Present value of lease liabilities</t>
  </si>
  <si>
    <t>Finance Leases</t>
  </si>
  <si>
    <t>Operating lease payments related to reasonably certain option extensions included in total lease payments</t>
  </si>
  <si>
    <t>Finance lease payments related to reasonably certain option extensions included in total lease payments</t>
  </si>
  <si>
    <t>Minimum lease payments for leases signed but not yet commenced excluded from lease liability</t>
  </si>
  <si>
    <t>Commitments and Contingencies - Narrative (Details)</t>
  </si>
  <si>
    <t>Nov. 08, 2017USD ($)</t>
  </si>
  <si>
    <t>Nov. 30, 2019USD ($)plaintiff</t>
  </si>
  <si>
    <t>Feb. 28, 2019USD ($)</t>
  </si>
  <si>
    <t>May 31, 2017USD ($)</t>
  </si>
  <si>
    <t>Mar. 30, 2019USD ($)</t>
  </si>
  <si>
    <t>Jul. 01, 2017USD ($)</t>
  </si>
  <si>
    <t>Loss Contingencies [Line Items]</t>
  </si>
  <si>
    <t>Charge for litigation settlement</t>
  </si>
  <si>
    <t>1-800 Contacts Matter</t>
  </si>
  <si>
    <t>Amount of litigation settlement</t>
  </si>
  <si>
    <t>Percent of settlement award deposited in escrow account (percent)</t>
  </si>
  <si>
    <t>50.00%</t>
  </si>
  <si>
    <t>Amount of settlement deposited in escrow account</t>
  </si>
  <si>
    <t>Wage and hours</t>
  </si>
  <si>
    <t>Gross settlement fund to be paid</t>
  </si>
  <si>
    <t>Fair Labor Standards Act | Maximum</t>
  </si>
  <si>
    <t>Number of former employees | plaintiff</t>
  </si>
  <si>
    <t>Segment Reporting - Narrative (Details) $ in Thousands</t>
  </si>
  <si>
    <t>Mar. 28, 2020USD ($)segment</t>
  </si>
  <si>
    <t>Segment Reporting Information [Line Items]</t>
  </si>
  <si>
    <t>Number of reportable segments | segment</t>
  </si>
  <si>
    <t>Customer Concentration Risk | Sales revenue | Legacy partner arrangement</t>
  </si>
  <si>
    <t>Concentration risk (percent)</t>
  </si>
  <si>
    <t>7.80%</t>
  </si>
  <si>
    <t>Customer Concentration Risk | Sales revenue | AC Lens Walmart and Sam's Club contact lenses distribution arrangements</t>
  </si>
  <si>
    <t>8.60%</t>
  </si>
  <si>
    <t>Legacy | Management of operations</t>
  </si>
  <si>
    <t>Segment Reporting - Financial Data by Segment (Details) - USD ($) $ in Thousands</t>
  </si>
  <si>
    <t>SG&amp;A</t>
  </si>
  <si>
    <t>Other expense, net</t>
  </si>
  <si>
    <t>Operating Segments | Owned &amp; Host</t>
  </si>
  <si>
    <t>EBITDA</t>
  </si>
  <si>
    <t>Operating Segments | Owned &amp; Host | Products</t>
  </si>
  <si>
    <t>Operating Segments | Owned &amp; Host | Services and plans</t>
  </si>
  <si>
    <t>Operating Segments | Legacy</t>
  </si>
  <si>
    <t>Operating Segments | Legacy | Products</t>
  </si>
  <si>
    <t>Operating Segments | Legacy | Services and plans</t>
  </si>
  <si>
    <t>Operating Segments | Corporate/Other</t>
  </si>
  <si>
    <t>Operating Segments | Corporate/Other | Products</t>
  </si>
  <si>
    <t>Operating Segments | Corporate/Other | Services and plans</t>
  </si>
  <si>
    <t>Reconciliations</t>
  </si>
  <si>
    <t>Reconciliations | Products</t>
  </si>
  <si>
    <t>Reconciliations | Services and plans</t>
  </si>
  <si>
    <t>Earnings Per Share - Reconciliation of Basic and Diluted EPS Calculations (Details) - USD ($) $ / shares in Units, shares in Thousands, $ in Thousands</t>
  </si>
  <si>
    <t>Weighted average shares outstanding for basic EPS (shares)</t>
  </si>
  <si>
    <t>Effect of dilutive securities:</t>
  </si>
  <si>
    <t>Stock options (shares)</t>
  </si>
  <si>
    <t>Restricted stock (shares)</t>
  </si>
  <si>
    <t>Weighted average shares outstanding for diluted EPS</t>
  </si>
  <si>
    <t>Basic EPS (in usd per share)</t>
  </si>
  <si>
    <t>Diluted EPS (in usd per share)</t>
  </si>
  <si>
    <t>Options and RSUs</t>
  </si>
  <si>
    <t>Antidilutive Securities Excluded from Computation of Earnings Per Share [Line Items]</t>
  </si>
  <si>
    <t>Anti-dilutive options, RSUs outstanding excluded from EPS (shares)</t>
  </si>
  <si>
    <t>Restricted Cash (Details) - USD ($) $ in Thousands</t>
  </si>
  <si>
    <t>Reconciliation of cash, cash equivalents, and restricted cash</t>
  </si>
  <si>
    <t>Restricted cash included in other assets</t>
  </si>
  <si>
    <t>Total cash, cash equivalents and restricted cash</t>
  </si>
  <si>
    <t>Accumulated Other Comprehensive Loss (Details) - USD ($) $ in Thousands</t>
  </si>
  <si>
    <t>Accumulated Other Comprehensive Loss, Net of Tax [Roll Forward]</t>
  </si>
  <si>
    <t>Cash Flow Hedges</t>
  </si>
  <si>
    <t>Other comprehensive income (loss) before reclassification</t>
  </si>
  <si>
    <t>Tax effect of other comprehensive income (loss) before reclassification</t>
  </si>
  <si>
    <t>Amount reclassified from AOCL into interest expense</t>
  </si>
  <si>
    <t>Tax effect of amount reclassified from AOCL into interest expense</t>
  </si>
  <si>
    <t>Net current period other comprehensive income (loss), net of tax</t>
  </si>
  <si>
    <t>Subsequent Events Narrative (Details)</t>
  </si>
  <si>
    <t>May 05, 2020USD ($)</t>
  </si>
  <si>
    <t>Jan. 01, 2022</t>
  </si>
  <si>
    <t>Oct. 02, 2021</t>
  </si>
  <si>
    <t>Jul. 18, 2024</t>
  </si>
  <si>
    <t>Forecast | Amended credit facility</t>
  </si>
  <si>
    <t>Subsequent Event [Line Items]</t>
  </si>
  <si>
    <t>Consolidated Total Debt to Consolidated EBITDA Ratio</t>
  </si>
  <si>
    <t>Consolidated Interest Coverage Ratio minimum</t>
  </si>
  <si>
    <t>Subsequent Event | Amended credit facility</t>
  </si>
  <si>
    <t>Consolidated EBITDA for any six fiscal quarter period</t>
  </si>
  <si>
    <t>Minimum liquidity level per amendment, component one</t>
  </si>
  <si>
    <t>Minimum liquidity level per amendment, component two base</t>
  </si>
  <si>
    <t>Minimum liquidity level per amendment, component two variable</t>
  </si>
  <si>
    <t>Subsequent Event | Term Loan | Term loan, due July 18, 2024</t>
  </si>
  <si>
    <t>Required prepayment based on capital raised</t>
  </si>
  <si>
    <t>Capital threshold for basis of required prepayment</t>
  </si>
  <si>
    <t>Required prepayment as percentage of proceeds in excess of capital threshold</t>
  </si>
  <si>
    <t>Basis spread adjustment (percent)</t>
  </si>
  <si>
    <t>0.50%</t>
  </si>
  <si>
    <t>Variable rate adjustment factor, minimum threshold for capital market transactions within 30 days of amendment</t>
  </si>
  <si>
    <t>Variable rate adjustment factor, minimum threshold for EBITDA</t>
  </si>
  <si>
    <t>Subsequent Event | Term Loan | Term loan, due July 18, 2024 | LIBOR | Minimum</t>
  </si>
  <si>
    <t>Basis spread on variable rate (percent)</t>
  </si>
  <si>
    <t>1.75%</t>
  </si>
  <si>
    <t>Subsequent Event | Term Loan | Term loan, due July 18, 2024 | LIBOR | Maximum</t>
  </si>
  <si>
    <t>2.75%</t>
  </si>
  <si>
    <t>Subsequent Event | Term Loan | Term loan, due July 18, 2024 | ABR | Maximum</t>
  </si>
  <si>
    <t>Subsequent Event | Revolving credit facility</t>
  </si>
  <si>
    <t>Restriction on borrowings covenant, maximum unrestricted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80278228</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row r="5" spans="1:2">
      <c r="A5" s="4" t="s">
        <v>217</v>
      </c>
      <c r="B5"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233</v>
      </c>
    </row>
    <row r="4" spans="1:2">
      <c r="A4" s="4" t="s">
        <v>145</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63154</v>
      </c>
      <c r="C3" s="6" t="n">
        <v>39342</v>
      </c>
    </row>
    <row r="4" spans="1:3">
      <c r="A4" s="4" t="s">
        <v>63</v>
      </c>
      <c r="B4" s="5" t="n">
        <v>27596</v>
      </c>
      <c r="C4" s="5" t="n">
        <v>44475</v>
      </c>
    </row>
    <row r="5" spans="1:3">
      <c r="A5" s="4" t="s">
        <v>64</v>
      </c>
      <c r="B5" s="5" t="n">
        <v>130372</v>
      </c>
      <c r="C5" s="5" t="n">
        <v>127556</v>
      </c>
    </row>
    <row r="6" spans="1:3">
      <c r="A6" s="4" t="s">
        <v>65</v>
      </c>
      <c r="B6" s="5" t="n">
        <v>20095</v>
      </c>
      <c r="C6" s="5" t="n">
        <v>23266</v>
      </c>
    </row>
    <row r="7" spans="1:3">
      <c r="A7" s="4" t="s">
        <v>66</v>
      </c>
      <c r="B7" s="5" t="n">
        <v>441217</v>
      </c>
      <c r="C7" s="5" t="n">
        <v>234639</v>
      </c>
    </row>
    <row r="8" spans="1:3">
      <c r="A8" s="4" t="s">
        <v>67</v>
      </c>
      <c r="B8" s="5" t="n">
        <v>349767</v>
      </c>
      <c r="C8" s="5" t="n">
        <v>366767</v>
      </c>
    </row>
    <row r="9" spans="1:3">
      <c r="A9" s="3" t="s">
        <v>68</v>
      </c>
    </row>
    <row r="10" spans="1:3">
      <c r="A10" s="4" t="s">
        <v>69</v>
      </c>
      <c r="B10" s="5" t="n">
        <v>777613</v>
      </c>
      <c r="C10" s="5" t="n">
        <v>777613</v>
      </c>
    </row>
    <row r="11" spans="1:3">
      <c r="A11" s="4" t="s">
        <v>70</v>
      </c>
      <c r="B11" s="5" t="n">
        <v>240547</v>
      </c>
      <c r="C11" s="5" t="n">
        <v>240547</v>
      </c>
    </row>
    <row r="12" spans="1:3">
      <c r="A12" s="4" t="s">
        <v>71</v>
      </c>
      <c r="B12" s="5" t="n">
        <v>55088</v>
      </c>
      <c r="C12" s="5" t="n">
        <v>56940</v>
      </c>
    </row>
    <row r="13" spans="1:3">
      <c r="A13" s="4" t="s">
        <v>72</v>
      </c>
      <c r="B13" s="5" t="n">
        <v>343731</v>
      </c>
      <c r="C13" s="5" t="n">
        <v>348090</v>
      </c>
    </row>
    <row r="14" spans="1:3">
      <c r="A14" s="4" t="s">
        <v>73</v>
      </c>
      <c r="B14" s="5" t="n">
        <v>10783</v>
      </c>
      <c r="C14" s="5" t="n">
        <v>8129</v>
      </c>
    </row>
    <row r="15" spans="1:3">
      <c r="A15" s="4" t="s">
        <v>74</v>
      </c>
      <c r="B15" s="5" t="n">
        <v>1777529</v>
      </c>
      <c r="C15" s="5" t="n">
        <v>1798086</v>
      </c>
    </row>
    <row r="16" spans="1:3">
      <c r="A16" s="4" t="s">
        <v>75</v>
      </c>
      <c r="B16" s="5" t="n">
        <v>2218746</v>
      </c>
      <c r="C16" s="5" t="n">
        <v>2032725</v>
      </c>
    </row>
    <row r="17" spans="1:3">
      <c r="A17" s="3" t="s">
        <v>76</v>
      </c>
    </row>
    <row r="18" spans="1:3">
      <c r="A18" s="4" t="s">
        <v>77</v>
      </c>
      <c r="B18" s="5" t="n">
        <v>59953</v>
      </c>
      <c r="C18" s="5" t="n">
        <v>40782</v>
      </c>
    </row>
    <row r="19" spans="1:3">
      <c r="A19" s="4" t="s">
        <v>78</v>
      </c>
      <c r="B19" s="5" t="n">
        <v>98972</v>
      </c>
      <c r="C19" s="5" t="n">
        <v>82829</v>
      </c>
    </row>
    <row r="20" spans="1:3">
      <c r="A20" s="4" t="s">
        <v>79</v>
      </c>
      <c r="B20" s="5" t="n">
        <v>8487</v>
      </c>
      <c r="C20" s="5" t="n">
        <v>28002</v>
      </c>
    </row>
    <row r="21" spans="1:3">
      <c r="A21" s="4" t="s">
        <v>80</v>
      </c>
      <c r="B21" s="5" t="n">
        <v>56508</v>
      </c>
      <c r="C21" s="5" t="n">
        <v>55870</v>
      </c>
    </row>
    <row r="22" spans="1:3">
      <c r="A22" s="4" t="s">
        <v>81</v>
      </c>
      <c r="B22" s="5" t="n">
        <v>3531</v>
      </c>
      <c r="C22" s="5" t="n">
        <v>13759</v>
      </c>
    </row>
    <row r="23" spans="1:3">
      <c r="A23" s="4" t="s">
        <v>82</v>
      </c>
      <c r="B23" s="5" t="n">
        <v>60014</v>
      </c>
      <c r="C23" s="5" t="n">
        <v>51937</v>
      </c>
    </row>
    <row r="24" spans="1:3">
      <c r="A24" s="4" t="s">
        <v>83</v>
      </c>
      <c r="B24" s="5" t="n">
        <v>287465</v>
      </c>
      <c r="C24" s="5" t="n">
        <v>273179</v>
      </c>
    </row>
    <row r="25" spans="1:3">
      <c r="A25" s="4" t="s">
        <v>84</v>
      </c>
      <c r="B25" s="5" t="n">
        <v>713246</v>
      </c>
      <c r="C25" s="5" t="n">
        <v>555933</v>
      </c>
    </row>
    <row r="26" spans="1:3">
      <c r="A26" s="4" t="s">
        <v>85</v>
      </c>
      <c r="B26" s="5" t="n">
        <v>331234</v>
      </c>
      <c r="C26" s="5" t="n">
        <v>331769</v>
      </c>
    </row>
    <row r="27" spans="1:3">
      <c r="A27" s="3" t="s">
        <v>86</v>
      </c>
    </row>
    <row r="28" spans="1:3">
      <c r="A28" s="4" t="s">
        <v>80</v>
      </c>
      <c r="B28" s="5" t="n">
        <v>21401</v>
      </c>
      <c r="C28" s="5" t="n">
        <v>21530</v>
      </c>
    </row>
    <row r="29" spans="1:3">
      <c r="A29" s="4" t="s">
        <v>87</v>
      </c>
      <c r="B29" s="5" t="n">
        <v>20526</v>
      </c>
      <c r="C29" s="5" t="n">
        <v>13731</v>
      </c>
    </row>
    <row r="30" spans="1:3">
      <c r="A30" s="4" t="s">
        <v>88</v>
      </c>
      <c r="B30" s="5" t="n">
        <v>58714</v>
      </c>
      <c r="C30" s="5" t="n">
        <v>60146</v>
      </c>
    </row>
    <row r="31" spans="1:3">
      <c r="A31" s="4" t="s">
        <v>89</v>
      </c>
      <c r="B31" s="5" t="n">
        <v>100641</v>
      </c>
      <c r="C31" s="5" t="n">
        <v>95407</v>
      </c>
    </row>
    <row r="32" spans="1:3">
      <c r="A32" s="4" t="s">
        <v>90</v>
      </c>
      <c r="B32" s="4" t="s">
        <v>91</v>
      </c>
      <c r="C32" s="4" t="s">
        <v>91</v>
      </c>
    </row>
    <row r="33" spans="1:3">
      <c r="A33" s="3" t="s">
        <v>92</v>
      </c>
    </row>
    <row r="34" spans="1:3">
      <c r="A34" s="4" t="s">
        <v>93</v>
      </c>
      <c r="B34" s="5" t="n">
        <v>811</v>
      </c>
      <c r="C34" s="5" t="n">
        <v>805</v>
      </c>
    </row>
    <row r="35" spans="1:3">
      <c r="A35" s="4" t="s">
        <v>94</v>
      </c>
      <c r="B35" s="5" t="n">
        <v>707301</v>
      </c>
      <c r="C35" s="5" t="n">
        <v>700121</v>
      </c>
    </row>
    <row r="36" spans="1:3">
      <c r="A36" s="4" t="s">
        <v>95</v>
      </c>
      <c r="B36" s="5" t="n">
        <v>-10416</v>
      </c>
      <c r="C36" s="5" t="n">
        <v>-3814</v>
      </c>
    </row>
    <row r="37" spans="1:3">
      <c r="A37" s="4" t="s">
        <v>96</v>
      </c>
      <c r="B37" s="5" t="n">
        <v>116345</v>
      </c>
      <c r="C37" s="5" t="n">
        <v>107132</v>
      </c>
    </row>
    <row r="38" spans="1:3">
      <c r="A38" s="4" t="s">
        <v>97</v>
      </c>
      <c r="B38" s="5" t="n">
        <v>-27881</v>
      </c>
      <c r="C38" s="5" t="n">
        <v>-27807</v>
      </c>
    </row>
    <row r="39" spans="1:3">
      <c r="A39" s="4" t="s">
        <v>98</v>
      </c>
      <c r="B39" s="5" t="n">
        <v>786160</v>
      </c>
      <c r="C39" s="5" t="n">
        <v>776437</v>
      </c>
    </row>
    <row r="40" spans="1:3">
      <c r="A40" s="4" t="s">
        <v>99</v>
      </c>
      <c r="B40" s="6" t="n">
        <v>2218746</v>
      </c>
      <c r="C40" s="6" t="n">
        <v>2032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row r="7" spans="1:2">
      <c r="A7" s="4" t="s">
        <v>245</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1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24</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27</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30</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0</v>
      </c>
    </row>
    <row r="2" spans="1:3">
      <c r="A2" s="3" t="s">
        <v>101</v>
      </c>
    </row>
    <row r="3" spans="1:3">
      <c r="A3" s="4" t="s">
        <v>102</v>
      </c>
      <c r="B3" s="7" t="n">
        <v>0.01</v>
      </c>
      <c r="C3" s="7" t="n">
        <v>0.01</v>
      </c>
    </row>
    <row r="4" spans="1:3">
      <c r="A4" s="4" t="s">
        <v>103</v>
      </c>
      <c r="B4" s="5" t="n">
        <v>200000000</v>
      </c>
      <c r="C4" s="5" t="n">
        <v>200000000</v>
      </c>
    </row>
    <row r="5" spans="1:3">
      <c r="A5" s="4" t="s">
        <v>104</v>
      </c>
      <c r="B5" s="5" t="n">
        <v>81205000</v>
      </c>
      <c r="C5" s="5" t="n">
        <v>80603000</v>
      </c>
    </row>
    <row r="6" spans="1:3">
      <c r="A6" s="4" t="s">
        <v>105</v>
      </c>
      <c r="B6" s="5" t="n">
        <v>80278000</v>
      </c>
      <c r="C6" s="5" t="n">
        <v>79678000</v>
      </c>
    </row>
    <row r="7" spans="1:3">
      <c r="A7" s="4" t="s">
        <v>106</v>
      </c>
      <c r="B7" s="5" t="n">
        <v>927000</v>
      </c>
      <c r="C7" s="5" t="n">
        <v>9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33</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0"/>
    <col customWidth="1" max="3" min="3" width="19"/>
  </cols>
  <sheetData>
    <row r="1" spans="1:3">
      <c r="A1" s="1" t="s">
        <v>298</v>
      </c>
      <c r="B1" s="2" t="s">
        <v>299</v>
      </c>
      <c r="C1" s="2" t="s">
        <v>300</v>
      </c>
    </row>
    <row r="2" spans="1:3">
      <c r="A2" s="3" t="s">
        <v>197</v>
      </c>
    </row>
    <row r="3" spans="1:3">
      <c r="A3" s="4" t="s">
        <v>301</v>
      </c>
      <c r="B3" s="5" t="n">
        <v>1173</v>
      </c>
      <c r="C3" s="5" t="n">
        <v>1151</v>
      </c>
    </row>
    <row r="4" spans="1:3">
      <c r="A4" s="4" t="s">
        <v>302</v>
      </c>
      <c r="B4" s="5"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197</v>
      </c>
    </row>
    <row r="4" spans="1:2">
      <c r="A4" s="4" t="s">
        <v>305</v>
      </c>
      <c r="B4" s="4" t="s">
        <v>306</v>
      </c>
    </row>
    <row r="5" spans="1:2">
      <c r="A5" s="4" t="s">
        <v>307</v>
      </c>
      <c r="B5" s="8" t="n">
        <v>11.4</v>
      </c>
    </row>
    <row r="6" spans="1:2">
      <c r="A6" s="4" t="s">
        <v>308</v>
      </c>
      <c r="B6" s="8" t="n">
        <v>1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108</v>
      </c>
    </row>
    <row r="3" spans="1:3">
      <c r="A3" s="3" t="s">
        <v>197</v>
      </c>
    </row>
    <row r="4" spans="1:3">
      <c r="A4" s="4" t="s">
        <v>310</v>
      </c>
      <c r="B4" s="4" t="s">
        <v>311</v>
      </c>
      <c r="C4" s="4" t="s">
        <v>312</v>
      </c>
    </row>
    <row r="5" spans="1:3">
      <c r="A5" s="4" t="s">
        <v>313</v>
      </c>
      <c r="B5" s="8" t="n">
        <v>2.7</v>
      </c>
      <c r="C5" s="8" t="n">
        <v>0.2</v>
      </c>
    </row>
    <row r="6" spans="1:3">
      <c r="A6" s="4" t="s">
        <v>314</v>
      </c>
      <c r="B6" s="9" t="n">
        <v>1.3</v>
      </c>
    </row>
    <row r="7" spans="1:3">
      <c r="A7" s="4" t="s">
        <v>315</v>
      </c>
      <c r="B7" s="6" t="n">
        <v>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6</v>
      </c>
      <c r="B1" s="2" t="s">
        <v>2</v>
      </c>
      <c r="C1" s="2" t="s">
        <v>317</v>
      </c>
      <c r="D1" s="2" t="s">
        <v>60</v>
      </c>
      <c r="E1" s="2" t="s">
        <v>108</v>
      </c>
      <c r="F1" s="2" t="s">
        <v>318</v>
      </c>
    </row>
    <row r="2" spans="1:6">
      <c r="A2" s="3" t="s">
        <v>319</v>
      </c>
    </row>
    <row r="3" spans="1:6">
      <c r="A3" s="4" t="s">
        <v>320</v>
      </c>
      <c r="B3" s="6" t="n">
        <v>-786160</v>
      </c>
      <c r="D3" s="6" t="n">
        <v>-776437</v>
      </c>
      <c r="E3" s="6" t="n">
        <v>-762580</v>
      </c>
      <c r="F3" s="6" t="n">
        <v>-743154</v>
      </c>
    </row>
    <row r="4" spans="1:6">
      <c r="A4" s="4" t="s">
        <v>147</v>
      </c>
    </row>
    <row r="5" spans="1:6">
      <c r="A5" s="3" t="s">
        <v>319</v>
      </c>
    </row>
    <row r="6" spans="1:6">
      <c r="A6" s="4" t="s">
        <v>320</v>
      </c>
      <c r="B6" s="6" t="n">
        <v>-116345</v>
      </c>
      <c r="D6" s="5" t="n">
        <v>-107132</v>
      </c>
      <c r="E6" s="6" t="n">
        <v>-91763</v>
      </c>
      <c r="F6" s="5" t="n">
        <v>-74840</v>
      </c>
    </row>
    <row r="7" spans="1:6">
      <c r="A7" s="4" t="s">
        <v>139</v>
      </c>
    </row>
    <row r="8" spans="1:6">
      <c r="A8" s="3" t="s">
        <v>319</v>
      </c>
    </row>
    <row r="9" spans="1:6">
      <c r="A9" s="4" t="s">
        <v>320</v>
      </c>
      <c r="D9" s="5" t="n">
        <v>529</v>
      </c>
      <c r="F9" s="5" t="n">
        <v>506</v>
      </c>
    </row>
    <row r="10" spans="1:6">
      <c r="A10" s="4" t="s">
        <v>321</v>
      </c>
    </row>
    <row r="11" spans="1:6">
      <c r="A11" s="3" t="s">
        <v>319</v>
      </c>
    </row>
    <row r="12" spans="1:6">
      <c r="A12" s="4" t="s">
        <v>322</v>
      </c>
      <c r="C12" s="6" t="n">
        <v>700</v>
      </c>
    </row>
    <row r="13" spans="1:6">
      <c r="A13" s="4" t="s">
        <v>323</v>
      </c>
    </row>
    <row r="14" spans="1:6">
      <c r="A14" s="3" t="s">
        <v>319</v>
      </c>
    </row>
    <row r="15" spans="1:6">
      <c r="A15" s="4" t="s">
        <v>320</v>
      </c>
      <c r="D15" s="6" t="n">
        <v>529</v>
      </c>
      <c r="F15" s="6" t="n">
        <v>506</v>
      </c>
    </row>
    <row r="16" spans="1:6">
      <c r="A16" s="4" t="s">
        <v>324</v>
      </c>
    </row>
    <row r="17" spans="1:6">
      <c r="A17" s="3" t="s">
        <v>319</v>
      </c>
    </row>
    <row r="18" spans="1:6">
      <c r="A18" s="4" t="s">
        <v>320</v>
      </c>
      <c r="C18" s="6" t="n">
        <v>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0</v>
      </c>
    </row>
    <row r="2" spans="1:3">
      <c r="A2" s="3" t="s">
        <v>326</v>
      </c>
    </row>
    <row r="3" spans="1:3">
      <c r="A3" s="4" t="s">
        <v>322</v>
      </c>
      <c r="B3" s="6" t="n">
        <v>-952</v>
      </c>
      <c r="C3" s="6" t="n">
        <v>-3040</v>
      </c>
    </row>
    <row r="4" spans="1:3">
      <c r="A4" s="4" t="s">
        <v>327</v>
      </c>
      <c r="B4" s="5" t="n">
        <v>27596</v>
      </c>
      <c r="C4" s="5" t="n">
        <v>44475</v>
      </c>
    </row>
    <row r="5" spans="1:3">
      <c r="A5" s="4" t="s">
        <v>328</v>
      </c>
    </row>
    <row r="6" spans="1:3">
      <c r="A6" s="3" t="s">
        <v>326</v>
      </c>
    </row>
    <row r="7" spans="1:3">
      <c r="A7" s="4" t="s">
        <v>329</v>
      </c>
      <c r="B7" s="5" t="n">
        <v>22763</v>
      </c>
      <c r="C7" s="5" t="n">
        <v>28635</v>
      </c>
    </row>
    <row r="8" spans="1:3">
      <c r="A8" s="4" t="s">
        <v>330</v>
      </c>
    </row>
    <row r="9" spans="1:3">
      <c r="A9" s="3" t="s">
        <v>326</v>
      </c>
    </row>
    <row r="10" spans="1:3">
      <c r="A10" s="4" t="s">
        <v>329</v>
      </c>
      <c r="B10" s="5" t="n">
        <v>2441</v>
      </c>
      <c r="C10" s="5" t="n">
        <v>14173</v>
      </c>
    </row>
    <row r="11" spans="1:3">
      <c r="A11" s="4" t="s">
        <v>331</v>
      </c>
    </row>
    <row r="12" spans="1:3">
      <c r="A12" s="3" t="s">
        <v>326</v>
      </c>
    </row>
    <row r="13" spans="1:3">
      <c r="A13" s="4" t="s">
        <v>329</v>
      </c>
      <c r="B13" s="6" t="n">
        <v>3344</v>
      </c>
      <c r="C13" s="6" t="n">
        <v>47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0</v>
      </c>
    </row>
    <row r="2" spans="1:3">
      <c r="A2" s="3" t="s">
        <v>333</v>
      </c>
    </row>
    <row r="3" spans="1:3">
      <c r="A3" s="4" t="s">
        <v>334</v>
      </c>
      <c r="B3" s="6" t="n">
        <v>69706</v>
      </c>
      <c r="C3" s="6" t="n">
        <v>65179</v>
      </c>
    </row>
    <row r="4" spans="1:3">
      <c r="A4" s="4" t="s">
        <v>335</v>
      </c>
      <c r="B4" s="5" t="n">
        <v>60666</v>
      </c>
      <c r="C4" s="5" t="n">
        <v>62377</v>
      </c>
    </row>
    <row r="5" spans="1:3">
      <c r="A5" s="4" t="s">
        <v>64</v>
      </c>
      <c r="B5" s="6" t="n">
        <v>130372</v>
      </c>
      <c r="C5" s="6" t="n">
        <v>1275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0</v>
      </c>
    </row>
    <row r="2" spans="1:3">
      <c r="A2" s="3" t="s">
        <v>337</v>
      </c>
    </row>
    <row r="3" spans="1:3">
      <c r="A3" s="4" t="s">
        <v>338</v>
      </c>
      <c r="B3" s="6" t="n">
        <v>633930</v>
      </c>
      <c r="C3" s="6" t="n">
        <v>638732</v>
      </c>
    </row>
    <row r="4" spans="1:3">
      <c r="A4" s="4" t="s">
        <v>339</v>
      </c>
      <c r="B4" s="5" t="n">
        <v>284163</v>
      </c>
      <c r="C4" s="5" t="n">
        <v>271965</v>
      </c>
    </row>
    <row r="5" spans="1:3">
      <c r="A5" s="4" t="s">
        <v>67</v>
      </c>
      <c r="B5" s="5" t="n">
        <v>349767</v>
      </c>
      <c r="C5" s="5" t="n">
        <v>366767</v>
      </c>
    </row>
    <row r="6" spans="1:3">
      <c r="A6" s="4" t="s">
        <v>340</v>
      </c>
    </row>
    <row r="7" spans="1:3">
      <c r="A7" s="3" t="s">
        <v>337</v>
      </c>
    </row>
    <row r="8" spans="1:3">
      <c r="A8" s="4" t="s">
        <v>338</v>
      </c>
      <c r="B8" s="5" t="n">
        <v>3624</v>
      </c>
      <c r="C8" s="5" t="n">
        <v>3632</v>
      </c>
    </row>
    <row r="9" spans="1:3">
      <c r="A9" s="4" t="s">
        <v>341</v>
      </c>
    </row>
    <row r="10" spans="1:3">
      <c r="A10" s="3" t="s">
        <v>337</v>
      </c>
    </row>
    <row r="11" spans="1:3">
      <c r="A11" s="4" t="s">
        <v>338</v>
      </c>
      <c r="B11" s="5" t="n">
        <v>188239</v>
      </c>
      <c r="C11" s="5" t="n">
        <v>188593</v>
      </c>
    </row>
    <row r="12" spans="1:3">
      <c r="A12" s="4" t="s">
        <v>342</v>
      </c>
    </row>
    <row r="13" spans="1:3">
      <c r="A13" s="3" t="s">
        <v>337</v>
      </c>
    </row>
    <row r="14" spans="1:3">
      <c r="A14" s="4" t="s">
        <v>338</v>
      </c>
      <c r="B14" s="5" t="n">
        <v>116569</v>
      </c>
      <c r="C14" s="5" t="n">
        <v>115283</v>
      </c>
    </row>
    <row r="15" spans="1:3">
      <c r="A15" s="4" t="s">
        <v>343</v>
      </c>
    </row>
    <row r="16" spans="1:3">
      <c r="A16" s="3" t="s">
        <v>337</v>
      </c>
    </row>
    <row r="17" spans="1:3">
      <c r="A17" s="4" t="s">
        <v>338</v>
      </c>
      <c r="B17" s="5" t="n">
        <v>54446</v>
      </c>
      <c r="C17" s="5" t="n">
        <v>55146</v>
      </c>
    </row>
    <row r="18" spans="1:3">
      <c r="A18" s="4" t="s">
        <v>344</v>
      </c>
    </row>
    <row r="19" spans="1:3">
      <c r="A19" s="3" t="s">
        <v>337</v>
      </c>
    </row>
    <row r="20" spans="1:3">
      <c r="A20" s="4" t="s">
        <v>338</v>
      </c>
      <c r="B20" s="5" t="n">
        <v>212431</v>
      </c>
      <c r="C20" s="5" t="n">
        <v>213124</v>
      </c>
    </row>
    <row r="21" spans="1:3">
      <c r="A21" s="4" t="s">
        <v>345</v>
      </c>
    </row>
    <row r="22" spans="1:3">
      <c r="A22" s="3" t="s">
        <v>337</v>
      </c>
    </row>
    <row r="23" spans="1:3">
      <c r="A23" s="4" t="s">
        <v>338</v>
      </c>
      <c r="B23" s="5" t="n">
        <v>22548</v>
      </c>
      <c r="C23" s="5" t="n">
        <v>26517</v>
      </c>
    </row>
    <row r="24" spans="1:3">
      <c r="A24" s="4" t="s">
        <v>346</v>
      </c>
    </row>
    <row r="25" spans="1:3">
      <c r="A25" s="3" t="s">
        <v>337</v>
      </c>
    </row>
    <row r="26" spans="1:3">
      <c r="A26" s="4" t="s">
        <v>346</v>
      </c>
      <c r="B26" s="6" t="n">
        <v>36073</v>
      </c>
      <c r="C26" s="6" t="n">
        <v>364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0</v>
      </c>
    </row>
    <row r="2" spans="1:3">
      <c r="A2" s="3" t="s">
        <v>348</v>
      </c>
    </row>
    <row r="3" spans="1:3">
      <c r="A3" s="4" t="s">
        <v>349</v>
      </c>
      <c r="B3" s="6" t="n">
        <v>30680</v>
      </c>
      <c r="C3" s="6" t="n">
        <v>28347</v>
      </c>
    </row>
    <row r="4" spans="1:3">
      <c r="A4" s="4" t="s">
        <v>350</v>
      </c>
      <c r="B4" s="5" t="n">
        <v>2746</v>
      </c>
      <c r="C4" s="5" t="n">
        <v>2919</v>
      </c>
    </row>
    <row r="5" spans="1:3">
      <c r="A5" s="4" t="s">
        <v>351</v>
      </c>
      <c r="B5" s="5" t="n">
        <v>8313</v>
      </c>
      <c r="C5" s="5" t="n">
        <v>8403</v>
      </c>
    </row>
    <row r="6" spans="1:3">
      <c r="A6" s="4" t="s">
        <v>352</v>
      </c>
      <c r="B6" s="5" t="n">
        <v>7004</v>
      </c>
      <c r="C6" s="5" t="n">
        <v>7158</v>
      </c>
    </row>
    <row r="7" spans="1:3">
      <c r="A7" s="4" t="s">
        <v>353</v>
      </c>
      <c r="B7" s="5" t="n">
        <v>10062</v>
      </c>
      <c r="C7" s="5" t="n">
        <v>6782</v>
      </c>
    </row>
    <row r="8" spans="1:3">
      <c r="A8" s="4" t="s">
        <v>354</v>
      </c>
      <c r="B8" s="5" t="n">
        <v>3932</v>
      </c>
      <c r="C8" s="5" t="n">
        <v>4461</v>
      </c>
    </row>
    <row r="9" spans="1:3">
      <c r="A9" s="4" t="s">
        <v>355</v>
      </c>
      <c r="B9" s="5" t="n">
        <v>8230</v>
      </c>
      <c r="C9" s="5" t="n">
        <v>6382</v>
      </c>
    </row>
    <row r="10" spans="1:3">
      <c r="A10" s="4" t="s">
        <v>356</v>
      </c>
      <c r="B10" s="5" t="n">
        <v>3479</v>
      </c>
      <c r="C10" s="5" t="n">
        <v>2926</v>
      </c>
    </row>
    <row r="11" spans="1:3">
      <c r="A11" s="4" t="s">
        <v>357</v>
      </c>
      <c r="B11" s="5" t="n">
        <v>8228</v>
      </c>
      <c r="C11" s="5" t="n">
        <v>3840</v>
      </c>
    </row>
    <row r="12" spans="1:3">
      <c r="A12" s="4" t="s">
        <v>175</v>
      </c>
      <c r="B12" s="5" t="n">
        <v>16298</v>
      </c>
      <c r="C12" s="5" t="n">
        <v>11611</v>
      </c>
    </row>
    <row r="13" spans="1:3">
      <c r="A13" s="4" t="s">
        <v>358</v>
      </c>
      <c r="B13" s="6" t="n">
        <v>98972</v>
      </c>
      <c r="C13" s="6" t="n">
        <v>828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0</v>
      </c>
    </row>
    <row r="2" spans="1:3">
      <c r="A2" s="3" t="s">
        <v>86</v>
      </c>
    </row>
    <row r="3" spans="1:3">
      <c r="A3" s="4" t="s">
        <v>355</v>
      </c>
      <c r="B3" s="6" t="n">
        <v>8613</v>
      </c>
      <c r="C3" s="6" t="n">
        <v>1603</v>
      </c>
    </row>
    <row r="4" spans="1:3">
      <c r="A4" s="4" t="s">
        <v>351</v>
      </c>
      <c r="B4" s="5" t="n">
        <v>7351</v>
      </c>
      <c r="C4" s="5" t="n">
        <v>7283</v>
      </c>
    </row>
    <row r="5" spans="1:3">
      <c r="A5" s="4" t="s">
        <v>175</v>
      </c>
      <c r="B5" s="5" t="n">
        <v>4562</v>
      </c>
      <c r="C5" s="5" t="n">
        <v>4845</v>
      </c>
    </row>
    <row r="6" spans="1:3">
      <c r="A6" s="4" t="s">
        <v>89</v>
      </c>
      <c r="B6" s="6" t="n">
        <v>20526</v>
      </c>
      <c r="C6" s="6" t="n">
        <v>137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469704</v>
      </c>
      <c r="C4" s="6" t="n">
        <v>461215</v>
      </c>
    </row>
    <row r="5" spans="1:3">
      <c r="A5" s="3" t="s">
        <v>111</v>
      </c>
    </row>
    <row r="6" spans="1:3">
      <c r="A6" s="4" t="s">
        <v>112</v>
      </c>
      <c r="B6" s="5" t="n">
        <v>218554</v>
      </c>
      <c r="C6" s="5" t="n">
        <v>211969</v>
      </c>
    </row>
    <row r="7" spans="1:3">
      <c r="A7" s="3" t="s">
        <v>113</v>
      </c>
    </row>
    <row r="8" spans="1:3">
      <c r="A8" s="4" t="s">
        <v>114</v>
      </c>
      <c r="B8" s="5" t="n">
        <v>193741</v>
      </c>
      <c r="C8" s="5" t="n">
        <v>193876</v>
      </c>
    </row>
    <row r="9" spans="1:3">
      <c r="A9" s="4" t="s">
        <v>115</v>
      </c>
      <c r="B9" s="5" t="n">
        <v>24810</v>
      </c>
      <c r="C9" s="5" t="n">
        <v>20415</v>
      </c>
    </row>
    <row r="10" spans="1:3">
      <c r="A10" s="4" t="s">
        <v>116</v>
      </c>
      <c r="B10" s="5" t="n">
        <v>11355</v>
      </c>
      <c r="C10" s="5" t="n">
        <v>2082</v>
      </c>
    </row>
    <row r="11" spans="1:3">
      <c r="A11" s="4" t="s">
        <v>117</v>
      </c>
      <c r="B11" s="5" t="n">
        <v>4395</v>
      </c>
      <c r="C11" s="5" t="n">
        <v>0</v>
      </c>
    </row>
    <row r="12" spans="1:3">
      <c r="A12" s="4" t="s">
        <v>118</v>
      </c>
      <c r="B12" s="5" t="n">
        <v>-66</v>
      </c>
      <c r="C12" s="5" t="n">
        <v>473</v>
      </c>
    </row>
    <row r="13" spans="1:3">
      <c r="A13" s="4" t="s">
        <v>119</v>
      </c>
      <c r="B13" s="5" t="n">
        <v>234235</v>
      </c>
      <c r="C13" s="5" t="n">
        <v>216846</v>
      </c>
    </row>
    <row r="14" spans="1:3">
      <c r="A14" s="4" t="s">
        <v>120</v>
      </c>
      <c r="B14" s="5" t="n">
        <v>16915</v>
      </c>
      <c r="C14" s="5" t="n">
        <v>32400</v>
      </c>
    </row>
    <row r="15" spans="1:3">
      <c r="A15" s="4" t="s">
        <v>121</v>
      </c>
      <c r="B15" s="5" t="n">
        <v>7455</v>
      </c>
      <c r="C15" s="5" t="n">
        <v>9061</v>
      </c>
    </row>
    <row r="16" spans="1:3">
      <c r="A16" s="4" t="s">
        <v>122</v>
      </c>
      <c r="B16" s="5" t="n">
        <v>9460</v>
      </c>
      <c r="C16" s="5" t="n">
        <v>23339</v>
      </c>
    </row>
    <row r="17" spans="1:3">
      <c r="A17" s="4" t="s">
        <v>123</v>
      </c>
      <c r="B17" s="5" t="n">
        <v>-282</v>
      </c>
      <c r="C17" s="5" t="n">
        <v>5910</v>
      </c>
    </row>
    <row r="18" spans="1:3">
      <c r="A18" s="4" t="s">
        <v>124</v>
      </c>
      <c r="B18" s="6" t="n">
        <v>9742</v>
      </c>
      <c r="C18" s="6" t="n">
        <v>17429</v>
      </c>
    </row>
    <row r="19" spans="1:3">
      <c r="A19" s="3" t="s">
        <v>125</v>
      </c>
    </row>
    <row r="20" spans="1:3">
      <c r="A20" s="4" t="s">
        <v>126</v>
      </c>
      <c r="B20" s="7" t="n">
        <v>0.12</v>
      </c>
      <c r="C20" s="7" t="n">
        <v>0.22</v>
      </c>
    </row>
    <row r="21" spans="1:3">
      <c r="A21" s="4" t="s">
        <v>127</v>
      </c>
      <c r="B21" s="7" t="n">
        <v>0.12</v>
      </c>
      <c r="C21" s="7" t="n">
        <v>0.21</v>
      </c>
    </row>
    <row r="22" spans="1:3">
      <c r="A22" s="3" t="s">
        <v>128</v>
      </c>
    </row>
    <row r="23" spans="1:3">
      <c r="A23" s="4" t="s">
        <v>129</v>
      </c>
      <c r="B23" s="5" t="n">
        <v>80129</v>
      </c>
      <c r="C23" s="5" t="n">
        <v>78205</v>
      </c>
    </row>
    <row r="24" spans="1:3">
      <c r="A24" s="4" t="s">
        <v>130</v>
      </c>
      <c r="B24" s="5" t="n">
        <v>82242</v>
      </c>
      <c r="C24" s="5" t="n">
        <v>81466</v>
      </c>
    </row>
    <row r="25" spans="1:3">
      <c r="A25" s="3" t="s">
        <v>131</v>
      </c>
    </row>
    <row r="26" spans="1:3">
      <c r="A26" s="4" t="s">
        <v>124</v>
      </c>
      <c r="B26" s="6" t="n">
        <v>9742</v>
      </c>
      <c r="C26" s="6" t="n">
        <v>17429</v>
      </c>
    </row>
    <row r="27" spans="1:3">
      <c r="A27" s="4" t="s">
        <v>132</v>
      </c>
      <c r="B27" s="5" t="n">
        <v>-8858</v>
      </c>
      <c r="C27" s="5" t="n">
        <v>-1273</v>
      </c>
    </row>
    <row r="28" spans="1:3">
      <c r="A28" s="4" t="s">
        <v>133</v>
      </c>
      <c r="B28" s="5" t="n">
        <v>-2256</v>
      </c>
      <c r="C28" s="5" t="n">
        <v>-326</v>
      </c>
    </row>
    <row r="29" spans="1:3">
      <c r="A29" s="4" t="s">
        <v>134</v>
      </c>
      <c r="B29" s="5" t="n">
        <v>3140</v>
      </c>
      <c r="C29" s="5" t="n">
        <v>16482</v>
      </c>
    </row>
    <row r="30" spans="1:3">
      <c r="A30" s="4" t="s">
        <v>135</v>
      </c>
    </row>
    <row r="31" spans="1:3">
      <c r="A31" s="3" t="s">
        <v>109</v>
      </c>
    </row>
    <row r="32" spans="1:3">
      <c r="A32" s="4" t="s">
        <v>110</v>
      </c>
      <c r="B32" s="5" t="n">
        <v>392841</v>
      </c>
      <c r="C32" s="5" t="n">
        <v>383160</v>
      </c>
    </row>
    <row r="33" spans="1:3">
      <c r="A33" s="3" t="s">
        <v>111</v>
      </c>
    </row>
    <row r="34" spans="1:3">
      <c r="A34" s="4" t="s">
        <v>112</v>
      </c>
      <c r="B34" s="5" t="n">
        <v>156370</v>
      </c>
      <c r="C34" s="5" t="n">
        <v>154004</v>
      </c>
    </row>
    <row r="35" spans="1:3">
      <c r="A35" s="4" t="s">
        <v>136</v>
      </c>
    </row>
    <row r="36" spans="1:3">
      <c r="A36" s="3" t="s">
        <v>109</v>
      </c>
    </row>
    <row r="37" spans="1:3">
      <c r="A37" s="4" t="s">
        <v>110</v>
      </c>
      <c r="B37" s="5" t="n">
        <v>76863</v>
      </c>
      <c r="C37" s="5" t="n">
        <v>78055</v>
      </c>
    </row>
    <row r="38" spans="1:3">
      <c r="A38" s="3" t="s">
        <v>111</v>
      </c>
    </row>
    <row r="39" spans="1:3">
      <c r="A39" s="4" t="s">
        <v>112</v>
      </c>
      <c r="B39" s="6" t="n">
        <v>62184</v>
      </c>
      <c r="C39" s="6" t="n">
        <v>579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0</v>
      </c>
    </row>
    <row r="2" spans="1:3">
      <c r="A2" s="4" t="s">
        <v>361</v>
      </c>
    </row>
    <row r="3" spans="1:3">
      <c r="A3" s="3" t="s">
        <v>362</v>
      </c>
    </row>
    <row r="4" spans="1:3">
      <c r="A4" s="4" t="s">
        <v>363</v>
      </c>
      <c r="B4" s="8" t="n">
        <v>38.5</v>
      </c>
      <c r="C4" s="8" t="n">
        <v>38.2</v>
      </c>
    </row>
    <row r="5" spans="1:3">
      <c r="A5" s="4" t="s">
        <v>364</v>
      </c>
    </row>
    <row r="6" spans="1:3">
      <c r="A6" s="3" t="s">
        <v>362</v>
      </c>
    </row>
    <row r="7" spans="1:3">
      <c r="A7" s="4" t="s">
        <v>363</v>
      </c>
      <c r="B7" s="8" t="n">
        <v>33.9</v>
      </c>
      <c r="C7" s="8" t="n">
        <v>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65</v>
      </c>
      <c r="B1" s="2" t="s">
        <v>2</v>
      </c>
      <c r="C1" s="2" t="s">
        <v>60</v>
      </c>
    </row>
    <row r="2" spans="1:3">
      <c r="A2" s="3" t="s">
        <v>366</v>
      </c>
    </row>
    <row r="3" spans="1:3">
      <c r="A3" s="4" t="s">
        <v>367</v>
      </c>
      <c r="B3" s="6" t="n">
        <v>6100000</v>
      </c>
    </row>
    <row r="4" spans="1:3">
      <c r="A4" s="4" t="s">
        <v>368</v>
      </c>
    </row>
    <row r="5" spans="1:3">
      <c r="A5" s="3" t="s">
        <v>366</v>
      </c>
    </row>
    <row r="6" spans="1:3">
      <c r="A6" s="4" t="s">
        <v>369</v>
      </c>
      <c r="B6" s="4" t="s">
        <v>370</v>
      </c>
    </row>
    <row r="7" spans="1:3">
      <c r="A7" s="4" t="s">
        <v>371</v>
      </c>
    </row>
    <row r="8" spans="1:3">
      <c r="A8" s="3" t="s">
        <v>366</v>
      </c>
    </row>
    <row r="9" spans="1:3">
      <c r="A9" s="4" t="s">
        <v>372</v>
      </c>
      <c r="B9" s="6" t="n">
        <v>395000000</v>
      </c>
      <c r="C9" s="6" t="n">
        <v>430000000</v>
      </c>
    </row>
    <row r="10" spans="1:3">
      <c r="A10" s="4" t="s">
        <v>373</v>
      </c>
    </row>
    <row r="11" spans="1:3">
      <c r="A11" s="3" t="s">
        <v>366</v>
      </c>
    </row>
    <row r="12" spans="1:3">
      <c r="A12" s="4" t="s">
        <v>372</v>
      </c>
      <c r="B12" s="5" t="n">
        <v>70000000</v>
      </c>
      <c r="C12" s="6" t="n">
        <v>105000000</v>
      </c>
    </row>
    <row r="13" spans="1:3">
      <c r="A13" s="4" t="s">
        <v>374</v>
      </c>
    </row>
    <row r="14" spans="1:3">
      <c r="A14" s="3" t="s">
        <v>366</v>
      </c>
    </row>
    <row r="15" spans="1:3">
      <c r="A15" s="4" t="s">
        <v>372</v>
      </c>
      <c r="B15" s="6" t="n">
        <v>37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0</v>
      </c>
    </row>
    <row r="2" spans="1:3">
      <c r="A2" s="3" t="s">
        <v>376</v>
      </c>
    </row>
    <row r="3" spans="1:3">
      <c r="A3" s="4" t="s">
        <v>377</v>
      </c>
      <c r="B3" s="6" t="n">
        <v>8230000</v>
      </c>
      <c r="C3" s="6" t="n">
        <v>6382000</v>
      </c>
    </row>
    <row r="4" spans="1:3">
      <c r="A4" s="4" t="s">
        <v>378</v>
      </c>
      <c r="B4" s="5" t="n">
        <v>8613000</v>
      </c>
      <c r="C4" s="5" t="n">
        <v>1603000</v>
      </c>
    </row>
    <row r="5" spans="1:3">
      <c r="A5" s="4" t="s">
        <v>379</v>
      </c>
      <c r="B5" s="5" t="n">
        <v>2100000</v>
      </c>
    </row>
    <row r="6" spans="1:3">
      <c r="A6" s="4" t="s">
        <v>371</v>
      </c>
    </row>
    <row r="7" spans="1:3">
      <c r="A7" s="3" t="s">
        <v>376</v>
      </c>
    </row>
    <row r="8" spans="1:3">
      <c r="A8" s="4" t="s">
        <v>380</v>
      </c>
      <c r="B8" s="5" t="n">
        <v>395000000</v>
      </c>
      <c r="C8" s="5" t="n">
        <v>430000000</v>
      </c>
    </row>
    <row r="9" spans="1:3">
      <c r="A9" s="4" t="s">
        <v>381</v>
      </c>
      <c r="B9" s="6" t="n">
        <v>10416000</v>
      </c>
      <c r="C9" s="6" t="n">
        <v>381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0</v>
      </c>
    </row>
    <row r="2" spans="1:3">
      <c r="A2" s="3" t="s">
        <v>383</v>
      </c>
    </row>
    <row r="3" spans="1:3">
      <c r="A3" s="4" t="s">
        <v>384</v>
      </c>
      <c r="B3" s="6" t="n">
        <v>686644</v>
      </c>
    </row>
    <row r="4" spans="1:3">
      <c r="A4" s="4" t="s">
        <v>385</v>
      </c>
      <c r="B4" s="5" t="n">
        <v>33895</v>
      </c>
      <c r="C4" s="6" t="n">
        <v>33296</v>
      </c>
    </row>
    <row r="5" spans="1:3">
      <c r="A5" s="4" t="s">
        <v>386</v>
      </c>
      <c r="B5" s="5" t="n">
        <v>-3531</v>
      </c>
      <c r="C5" s="5" t="n">
        <v>-3259</v>
      </c>
    </row>
    <row r="6" spans="1:3">
      <c r="A6" s="4" t="s">
        <v>84</v>
      </c>
      <c r="B6" s="5" t="n">
        <v>713246</v>
      </c>
      <c r="C6" s="5" t="n">
        <v>555933</v>
      </c>
    </row>
    <row r="7" spans="1:3">
      <c r="A7" s="4" t="s">
        <v>387</v>
      </c>
    </row>
    <row r="8" spans="1:3">
      <c r="A8" s="3" t="s">
        <v>383</v>
      </c>
    </row>
    <row r="9" spans="1:3">
      <c r="A9" s="4" t="s">
        <v>384</v>
      </c>
      <c r="B9" s="5" t="n">
        <v>686644</v>
      </c>
      <c r="C9" s="5" t="n">
        <v>540375</v>
      </c>
    </row>
    <row r="10" spans="1:3">
      <c r="A10" s="4" t="s">
        <v>388</v>
      </c>
      <c r="B10" s="5" t="n">
        <v>-3762</v>
      </c>
      <c r="C10" s="5" t="n">
        <v>-3979</v>
      </c>
    </row>
    <row r="11" spans="1:3">
      <c r="A11" s="4" t="s">
        <v>389</v>
      </c>
      <c r="B11" s="5" t="n">
        <v>682882</v>
      </c>
      <c r="C11" s="5" t="n">
        <v>536396</v>
      </c>
    </row>
    <row r="12" spans="1:3">
      <c r="A12" s="4" t="s">
        <v>386</v>
      </c>
      <c r="B12" s="5" t="n">
        <v>0</v>
      </c>
      <c r="C12" s="5" t="n">
        <v>-10500</v>
      </c>
    </row>
    <row r="13" spans="1:3">
      <c r="A13" s="4" t="s">
        <v>390</v>
      </c>
      <c r="B13" s="5" t="n">
        <v>682882</v>
      </c>
      <c r="C13" s="5" t="n">
        <v>525896</v>
      </c>
    </row>
    <row r="14" spans="1:3">
      <c r="A14" s="4" t="s">
        <v>391</v>
      </c>
    </row>
    <row r="15" spans="1:3">
      <c r="A15" s="3" t="s">
        <v>383</v>
      </c>
    </row>
    <row r="16" spans="1:3">
      <c r="A16" s="4" t="s">
        <v>384</v>
      </c>
      <c r="B16" s="5" t="n">
        <v>294269</v>
      </c>
      <c r="C16" s="5" t="n">
        <v>148000</v>
      </c>
    </row>
    <row r="17" spans="1:3">
      <c r="A17" s="4" t="s">
        <v>392</v>
      </c>
    </row>
    <row r="18" spans="1:3">
      <c r="A18" s="3" t="s">
        <v>383</v>
      </c>
    </row>
    <row r="19" spans="1:3">
      <c r="A19" s="4" t="s">
        <v>384</v>
      </c>
      <c r="B19" s="6" t="n">
        <v>392375</v>
      </c>
      <c r="C19" s="6" t="n">
        <v>392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393</v>
      </c>
      <c r="B1" s="2" t="s">
        <v>304</v>
      </c>
    </row>
    <row r="2" spans="1:2">
      <c r="A2" s="3" t="s">
        <v>206</v>
      </c>
    </row>
    <row r="3" spans="1:2">
      <c r="A3" s="4" t="s">
        <v>394</v>
      </c>
      <c r="B3" s="6" t="n">
        <v>0</v>
      </c>
    </row>
    <row r="4" spans="1:2">
      <c r="A4" s="4" t="s">
        <v>395</v>
      </c>
      <c r="B4" s="5" t="n">
        <v>0</v>
      </c>
    </row>
    <row r="5" spans="1:2">
      <c r="A5" s="4" t="s">
        <v>396</v>
      </c>
      <c r="B5" s="5" t="n">
        <v>9125</v>
      </c>
    </row>
    <row r="6" spans="1:2">
      <c r="A6" s="4" t="s">
        <v>397</v>
      </c>
      <c r="B6" s="5" t="n">
        <v>21000</v>
      </c>
    </row>
    <row r="7" spans="1:2">
      <c r="A7" s="4" t="s">
        <v>398</v>
      </c>
      <c r="B7" s="5" t="n">
        <v>656519</v>
      </c>
    </row>
    <row r="8" spans="1:2">
      <c r="A8" s="4" t="s">
        <v>384</v>
      </c>
      <c r="B8" s="6" t="n">
        <v>6866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99</v>
      </c>
      <c r="B1" s="2" t="s">
        <v>400</v>
      </c>
      <c r="C1" s="2" t="s">
        <v>401</v>
      </c>
    </row>
    <row r="2" spans="1:3">
      <c r="B2" s="2" t="s">
        <v>2</v>
      </c>
      <c r="C2" s="2" t="s">
        <v>60</v>
      </c>
    </row>
    <row r="3" spans="1:3">
      <c r="A3" s="4" t="s">
        <v>402</v>
      </c>
    </row>
    <row r="4" spans="1:3">
      <c r="A4" s="3" t="s">
        <v>383</v>
      </c>
    </row>
    <row r="5" spans="1:3">
      <c r="A5" s="4" t="s">
        <v>403</v>
      </c>
      <c r="B5" s="8" t="n">
        <v>146.3</v>
      </c>
    </row>
    <row r="6" spans="1:3">
      <c r="A6" s="4" t="s">
        <v>404</v>
      </c>
    </row>
    <row r="7" spans="1:3">
      <c r="A7" s="3" t="s">
        <v>383</v>
      </c>
    </row>
    <row r="8" spans="1:3">
      <c r="A8" s="4" t="s">
        <v>405</v>
      </c>
      <c r="C8" s="6" t="n">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1"/>
  </cols>
  <sheetData>
    <row r="1" spans="1:2">
      <c r="A1" s="1" t="s">
        <v>406</v>
      </c>
      <c r="B1" s="2" t="s">
        <v>1</v>
      </c>
    </row>
    <row r="2" spans="1:2">
      <c r="B2" s="2" t="s">
        <v>407</v>
      </c>
    </row>
    <row r="3" spans="1:2">
      <c r="A3" s="4" t="s">
        <v>408</v>
      </c>
    </row>
    <row r="4" spans="1:2">
      <c r="A4" s="3" t="s">
        <v>409</v>
      </c>
    </row>
    <row r="5" spans="1:2">
      <c r="A5" s="4" t="s">
        <v>410</v>
      </c>
      <c r="B5" s="5" t="n">
        <v>3</v>
      </c>
    </row>
    <row r="6" spans="1:2">
      <c r="A6" s="4" t="s">
        <v>411</v>
      </c>
    </row>
    <row r="7" spans="1:2">
      <c r="A7" s="3" t="s">
        <v>409</v>
      </c>
    </row>
    <row r="8" spans="1:2">
      <c r="A8" s="4" t="s">
        <v>410</v>
      </c>
      <c r="B8" s="5" t="n">
        <v>3</v>
      </c>
    </row>
    <row r="9" spans="1:2">
      <c r="A9" s="4" t="s">
        <v>412</v>
      </c>
    </row>
    <row r="10" spans="1:2">
      <c r="A10" s="3" t="s">
        <v>409</v>
      </c>
    </row>
    <row r="11" spans="1:2">
      <c r="A11" s="4" t="s">
        <v>413</v>
      </c>
      <c r="B11" s="5" t="n">
        <v>158206</v>
      </c>
    </row>
    <row r="12" spans="1:2">
      <c r="A12" s="4" t="s">
        <v>414</v>
      </c>
    </row>
    <row r="13" spans="1:2">
      <c r="A13" s="3" t="s">
        <v>409</v>
      </c>
    </row>
    <row r="14" spans="1:2">
      <c r="A14" s="4" t="s">
        <v>415</v>
      </c>
      <c r="B14" s="5" t="n">
        <v>124863</v>
      </c>
    </row>
    <row r="15" spans="1:2">
      <c r="A15" s="4" t="s">
        <v>416</v>
      </c>
    </row>
    <row r="16" spans="1:2">
      <c r="A16" s="3" t="s">
        <v>409</v>
      </c>
    </row>
    <row r="17" spans="1:2">
      <c r="A17" s="4" t="s">
        <v>415</v>
      </c>
      <c r="B17" s="5" t="n">
        <v>1555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418</v>
      </c>
    </row>
    <row r="2" spans="1:3">
      <c r="A2" s="3" t="s">
        <v>419</v>
      </c>
    </row>
    <row r="3" spans="1:3">
      <c r="A3" s="4" t="s">
        <v>420</v>
      </c>
      <c r="C3" s="8" t="n">
        <v>1.5</v>
      </c>
    </row>
    <row r="4" spans="1:3">
      <c r="A4" s="4" t="s">
        <v>421</v>
      </c>
    </row>
    <row r="5" spans="1:3">
      <c r="A5" s="3" t="s">
        <v>419</v>
      </c>
    </row>
    <row r="6" spans="1:3">
      <c r="A6" s="4" t="s">
        <v>322</v>
      </c>
      <c r="B6" s="8"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08</v>
      </c>
    </row>
    <row r="3" spans="1:3">
      <c r="A3" s="3" t="s">
        <v>423</v>
      </c>
    </row>
    <row r="4" spans="1:3">
      <c r="A4" s="4" t="s">
        <v>424</v>
      </c>
      <c r="B4" s="4" t="s">
        <v>425</v>
      </c>
    </row>
    <row r="5" spans="1:3">
      <c r="A5" s="4" t="s">
        <v>174</v>
      </c>
      <c r="B5" s="6" t="n">
        <v>448</v>
      </c>
      <c r="C5" s="6" t="n">
        <v>2021</v>
      </c>
    </row>
    <row r="6" spans="1:3">
      <c r="A6" s="4" t="s">
        <v>80</v>
      </c>
      <c r="B6" s="5" t="n">
        <v>77900</v>
      </c>
    </row>
    <row r="7" spans="1:3">
      <c r="A7" s="4" t="s">
        <v>426</v>
      </c>
      <c r="B7" s="6" t="n">
        <v>28000</v>
      </c>
      <c r="C7" s="6" t="n">
        <v>27700</v>
      </c>
    </row>
    <row r="8" spans="1:3">
      <c r="A8" s="4" t="s">
        <v>427</v>
      </c>
    </row>
    <row r="9" spans="1:3">
      <c r="A9" s="3" t="s">
        <v>423</v>
      </c>
    </row>
    <row r="10" spans="1:3">
      <c r="A10" s="4" t="s">
        <v>428</v>
      </c>
      <c r="B10" s="4" t="s">
        <v>429</v>
      </c>
    </row>
    <row r="11" spans="1:3">
      <c r="A11" s="4" t="s">
        <v>430</v>
      </c>
      <c r="B11" s="4" t="s">
        <v>431</v>
      </c>
    </row>
    <row r="12" spans="1:3">
      <c r="A12" s="4" t="s">
        <v>432</v>
      </c>
    </row>
    <row r="13" spans="1:3">
      <c r="A13" s="3" t="s">
        <v>423</v>
      </c>
    </row>
    <row r="14" spans="1:3">
      <c r="A14" s="4" t="s">
        <v>428</v>
      </c>
      <c r="B14" s="4" t="s">
        <v>433</v>
      </c>
    </row>
    <row r="15" spans="1:3">
      <c r="A15" s="4" t="s">
        <v>430</v>
      </c>
      <c r="B15" s="4" t="s">
        <v>4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108</v>
      </c>
    </row>
    <row r="3" spans="1:3">
      <c r="A3" s="3" t="s">
        <v>423</v>
      </c>
    </row>
    <row r="4" spans="1:3">
      <c r="A4" s="4" t="s">
        <v>436</v>
      </c>
      <c r="B4" s="6" t="n">
        <v>469704</v>
      </c>
      <c r="C4" s="6" t="n">
        <v>461215</v>
      </c>
    </row>
    <row r="5" spans="1:3">
      <c r="A5" s="4" t="s">
        <v>437</v>
      </c>
    </row>
    <row r="6" spans="1:3">
      <c r="A6" s="3" t="s">
        <v>423</v>
      </c>
    </row>
    <row r="7" spans="1:3">
      <c r="A7" s="4" t="s">
        <v>436</v>
      </c>
      <c r="B7" s="5" t="n">
        <v>434179</v>
      </c>
      <c r="C7" s="5" t="n">
        <v>424214</v>
      </c>
    </row>
    <row r="8" spans="1:3">
      <c r="A8" s="4" t="s">
        <v>438</v>
      </c>
    </row>
    <row r="9" spans="1:3">
      <c r="A9" s="3" t="s">
        <v>423</v>
      </c>
    </row>
    <row r="10" spans="1:3">
      <c r="A10" s="4" t="s">
        <v>436</v>
      </c>
      <c r="B10" s="6" t="n">
        <v>35525</v>
      </c>
      <c r="C10" s="6" t="n">
        <v>37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1"/>
    <col customWidth="1" max="3" min="3" width="52"/>
    <col customWidth="1" max="4" min="4" width="20"/>
    <col customWidth="1" max="5" min="5" width="13"/>
    <col customWidth="1" max="6" min="6" width="32"/>
    <col customWidth="1" max="7" min="7" width="27"/>
    <col customWidth="1" max="8" min="8" width="46"/>
    <col customWidth="1" max="9" min="9" width="37"/>
    <col customWidth="1" max="10" min="10" width="56"/>
    <col customWidth="1" max="11" min="11" width="18"/>
    <col customWidth="1" max="12" min="12" width="69"/>
    <col customWidth="1" max="13" min="13" width="37"/>
    <col customWidth="1" max="14" min="14" width="15"/>
    <col customWidth="1" max="15" min="15" width="34"/>
  </cols>
  <sheetData>
    <row r="1" spans="1:15">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row>
    <row r="2" spans="1:15">
      <c r="A2" s="4" t="s">
        <v>152</v>
      </c>
      <c r="E2" s="5" t="n">
        <v>78167</v>
      </c>
      <c r="F2" s="5" t="n">
        <v>78167</v>
      </c>
    </row>
    <row r="3" spans="1:15">
      <c r="A3" s="4" t="s">
        <v>153</v>
      </c>
      <c r="B3" s="6" t="n">
        <v>743154</v>
      </c>
      <c r="C3" s="6" t="n">
        <v>-506</v>
      </c>
      <c r="D3" s="6" t="n">
        <v>742648</v>
      </c>
      <c r="E3" s="6" t="n">
        <v>782</v>
      </c>
      <c r="F3" s="6" t="n">
        <v>782</v>
      </c>
      <c r="G3" s="6" t="n">
        <v>672503</v>
      </c>
      <c r="H3" s="6" t="n">
        <v>672503</v>
      </c>
      <c r="I3" s="6" t="n">
        <v>-2810</v>
      </c>
      <c r="J3" s="6" t="n">
        <v>-2810</v>
      </c>
      <c r="K3" s="6" t="n">
        <v>74840</v>
      </c>
      <c r="L3" s="6" t="n">
        <v>-506</v>
      </c>
      <c r="M3" s="6" t="n">
        <v>74334</v>
      </c>
      <c r="N3" s="6" t="n">
        <v>-2161</v>
      </c>
      <c r="O3" s="6" t="n">
        <v>-2161</v>
      </c>
    </row>
    <row r="4" spans="1:15">
      <c r="A4" s="3" t="s">
        <v>154</v>
      </c>
    </row>
    <row r="5" spans="1:15">
      <c r="A5" s="4" t="s">
        <v>155</v>
      </c>
      <c r="E5" s="5" t="n">
        <v>51</v>
      </c>
    </row>
    <row r="6" spans="1:15">
      <c r="A6" s="4" t="s">
        <v>156</v>
      </c>
      <c r="B6" s="5" t="n">
        <v>513</v>
      </c>
      <c r="E6" s="6" t="n">
        <v>1</v>
      </c>
      <c r="G6" s="5" t="n">
        <v>512</v>
      </c>
    </row>
    <row r="7" spans="1:15">
      <c r="A7" s="4" t="s">
        <v>157</v>
      </c>
      <c r="B7" s="5" t="n">
        <v>2937</v>
      </c>
      <c r="G7" s="5" t="n">
        <v>2937</v>
      </c>
    </row>
    <row r="8" spans="1:15">
      <c r="A8" s="4" t="s">
        <v>158</v>
      </c>
      <c r="B8" s="5" t="n">
        <v>-947</v>
      </c>
      <c r="I8" s="5" t="n">
        <v>-947</v>
      </c>
    </row>
    <row r="9" spans="1:15">
      <c r="A9" s="4" t="s">
        <v>124</v>
      </c>
      <c r="B9" s="5" t="n">
        <v>17429</v>
      </c>
      <c r="K9" s="5" t="n">
        <v>17429</v>
      </c>
    </row>
    <row r="10" spans="1:15">
      <c r="A10" s="4" t="s">
        <v>159</v>
      </c>
      <c r="E10" s="5" t="n">
        <v>78218</v>
      </c>
    </row>
    <row r="11" spans="1:15">
      <c r="A11" s="4" t="s">
        <v>160</v>
      </c>
      <c r="B11" s="5" t="n">
        <v>762580</v>
      </c>
      <c r="E11" s="6" t="n">
        <v>783</v>
      </c>
      <c r="G11" s="5" t="n">
        <v>675952</v>
      </c>
      <c r="I11" s="5" t="n">
        <v>-3757</v>
      </c>
      <c r="K11" s="5" t="n">
        <v>91763</v>
      </c>
      <c r="N11" s="5" t="n">
        <v>-2161</v>
      </c>
    </row>
    <row r="12" spans="1:15">
      <c r="A12" s="4" t="s">
        <v>161</v>
      </c>
      <c r="E12" s="5" t="n">
        <v>79678</v>
      </c>
      <c r="F12" s="5" t="n">
        <v>79678</v>
      </c>
    </row>
    <row r="13" spans="1:15">
      <c r="A13" s="4" t="s">
        <v>162</v>
      </c>
      <c r="B13" s="5" t="n">
        <v>776437</v>
      </c>
      <c r="C13" s="6" t="n">
        <v>-529</v>
      </c>
      <c r="D13" s="6" t="n">
        <v>775908</v>
      </c>
      <c r="E13" s="6" t="n">
        <v>805</v>
      </c>
      <c r="F13" s="6" t="n">
        <v>805</v>
      </c>
      <c r="G13" s="5" t="n">
        <v>700121</v>
      </c>
      <c r="H13" s="6" t="n">
        <v>700121</v>
      </c>
      <c r="I13" s="5" t="n">
        <v>-3814</v>
      </c>
      <c r="J13" s="6" t="n">
        <v>-3814</v>
      </c>
      <c r="K13" s="5" t="n">
        <v>107132</v>
      </c>
      <c r="L13" s="6" t="n">
        <v>-529</v>
      </c>
      <c r="M13" s="6" t="n">
        <v>106603</v>
      </c>
      <c r="N13" s="5" t="n">
        <v>-27807</v>
      </c>
      <c r="O13" s="6" t="n">
        <v>-27807</v>
      </c>
    </row>
    <row r="14" spans="1:15">
      <c r="A14" s="3" t="s">
        <v>154</v>
      </c>
    </row>
    <row r="15" spans="1:15">
      <c r="A15" s="4" t="s">
        <v>155</v>
      </c>
      <c r="E15" s="5" t="n">
        <v>602</v>
      </c>
    </row>
    <row r="16" spans="1:15">
      <c r="A16" s="4" t="s">
        <v>156</v>
      </c>
      <c r="B16" s="5" t="n">
        <v>5120</v>
      </c>
      <c r="E16" s="6" t="n">
        <v>6</v>
      </c>
      <c r="G16" s="5" t="n">
        <v>5114</v>
      </c>
    </row>
    <row r="17" spans="1:15">
      <c r="A17" s="4" t="s">
        <v>157</v>
      </c>
      <c r="B17" s="5" t="n">
        <v>2066</v>
      </c>
      <c r="G17" s="5" t="n">
        <v>2066</v>
      </c>
    </row>
    <row r="18" spans="1:15">
      <c r="A18" s="4" t="s">
        <v>163</v>
      </c>
      <c r="E18" s="5" t="n">
        <v>-2</v>
      </c>
    </row>
    <row r="19" spans="1:15">
      <c r="A19" s="4" t="s">
        <v>164</v>
      </c>
      <c r="B19" s="5" t="n">
        <v>-74</v>
      </c>
      <c r="N19" s="5" t="n">
        <v>-74</v>
      </c>
    </row>
    <row r="20" spans="1:15">
      <c r="A20" s="4" t="s">
        <v>158</v>
      </c>
      <c r="B20" s="5" t="n">
        <v>-6602</v>
      </c>
      <c r="I20" s="5" t="n">
        <v>-6602</v>
      </c>
    </row>
    <row r="21" spans="1:15">
      <c r="A21" s="4" t="s">
        <v>124</v>
      </c>
      <c r="B21" s="5" t="n">
        <v>9742</v>
      </c>
      <c r="K21" s="5" t="n">
        <v>9742</v>
      </c>
    </row>
    <row r="22" spans="1:15">
      <c r="A22" s="4" t="s">
        <v>165</v>
      </c>
      <c r="E22" s="5" t="n">
        <v>80278</v>
      </c>
    </row>
    <row r="23" spans="1:15">
      <c r="A23" s="4" t="s">
        <v>166</v>
      </c>
      <c r="B23" s="6" t="n">
        <v>786160</v>
      </c>
      <c r="E23" s="6" t="n">
        <v>811</v>
      </c>
      <c r="G23" s="6" t="n">
        <v>707301</v>
      </c>
      <c r="I23" s="6" t="n">
        <v>-10416</v>
      </c>
      <c r="K23" s="6" t="n">
        <v>116345</v>
      </c>
      <c r="N23" s="6" t="n">
        <v>-278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108</v>
      </c>
    </row>
    <row r="3" spans="1:3">
      <c r="A3" s="3" t="s">
        <v>440</v>
      </c>
    </row>
    <row r="4" spans="1:3">
      <c r="A4" s="4" t="s">
        <v>441</v>
      </c>
      <c r="B4" s="6" t="n">
        <v>-3040</v>
      </c>
    </row>
    <row r="5" spans="1:3">
      <c r="A5" s="4" t="s">
        <v>442</v>
      </c>
      <c r="B5" s="5" t="n">
        <v>-448</v>
      </c>
      <c r="C5" s="6" t="n">
        <v>-2021</v>
      </c>
    </row>
    <row r="6" spans="1:3">
      <c r="A6" s="4" t="s">
        <v>443</v>
      </c>
      <c r="B6" s="5" t="n">
        <v>329</v>
      </c>
    </row>
    <row r="7" spans="1:3">
      <c r="A7" s="4" t="s">
        <v>444</v>
      </c>
      <c r="B7" s="5" t="n">
        <v>2207</v>
      </c>
    </row>
    <row r="8" spans="1:3">
      <c r="A8" s="4" t="s">
        <v>445</v>
      </c>
      <c r="B8" s="6" t="n">
        <v>-9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04</v>
      </c>
    </row>
    <row r="2" spans="1:2">
      <c r="A2" s="4" t="s">
        <v>447</v>
      </c>
    </row>
    <row r="3" spans="1:2">
      <c r="A3" s="3" t="s">
        <v>448</v>
      </c>
    </row>
    <row r="4" spans="1:2">
      <c r="A4" s="4" t="s">
        <v>449</v>
      </c>
      <c r="B4" s="8" t="n">
        <v>48.5</v>
      </c>
    </row>
    <row r="5" spans="1:2">
      <c r="A5" s="4" t="s">
        <v>450</v>
      </c>
      <c r="B5" s="4" t="s">
        <v>451</v>
      </c>
    </row>
    <row r="6" spans="1:2">
      <c r="A6" s="4" t="s">
        <v>452</v>
      </c>
    </row>
    <row r="7" spans="1:2">
      <c r="A7" s="3" t="s">
        <v>448</v>
      </c>
    </row>
    <row r="8" spans="1:2">
      <c r="A8" s="4" t="s">
        <v>449</v>
      </c>
      <c r="B8" s="8" t="n">
        <v>21.1</v>
      </c>
    </row>
    <row r="9" spans="1:2">
      <c r="A9" s="4" t="s">
        <v>450</v>
      </c>
      <c r="B9" s="4" t="s">
        <v>453</v>
      </c>
    </row>
    <row r="10" spans="1:2">
      <c r="A10" s="4" t="s">
        <v>454</v>
      </c>
    </row>
    <row r="11" spans="1:2">
      <c r="A11" s="3" t="s">
        <v>448</v>
      </c>
    </row>
    <row r="12" spans="1:2">
      <c r="A12" s="4" t="s">
        <v>449</v>
      </c>
      <c r="B12" s="8" t="n">
        <v>7.7</v>
      </c>
    </row>
    <row r="13" spans="1:2">
      <c r="A13" s="4" t="s">
        <v>450</v>
      </c>
      <c r="B13" s="4" t="s">
        <v>453</v>
      </c>
    </row>
    <row r="14" spans="1:2">
      <c r="A14" s="4" t="s">
        <v>455</v>
      </c>
    </row>
    <row r="15" spans="1:2">
      <c r="A15" s="3" t="s">
        <v>448</v>
      </c>
    </row>
    <row r="16" spans="1:2">
      <c r="A16" s="4" t="s">
        <v>449</v>
      </c>
      <c r="B16" s="8" t="n">
        <v>0.5</v>
      </c>
    </row>
    <row r="17" spans="1:2">
      <c r="A17" s="4" t="s">
        <v>450</v>
      </c>
      <c r="B17" s="4" t="s">
        <v>453</v>
      </c>
    </row>
    <row r="18" spans="1:2">
      <c r="A18" s="4" t="s">
        <v>456</v>
      </c>
    </row>
    <row r="19" spans="1:2">
      <c r="A19" s="3" t="s">
        <v>448</v>
      </c>
    </row>
    <row r="20" spans="1:2">
      <c r="A20" s="4" t="s">
        <v>449</v>
      </c>
      <c r="B20" s="8" t="n">
        <v>0.1</v>
      </c>
    </row>
    <row r="21" spans="1:2">
      <c r="A21" s="4" t="s">
        <v>450</v>
      </c>
      <c r="B21" s="4" t="s">
        <v>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57</v>
      </c>
      <c r="B1" s="2" t="s">
        <v>1</v>
      </c>
    </row>
    <row r="2" spans="1:2">
      <c r="B2" s="2" t="s">
        <v>2</v>
      </c>
    </row>
    <row r="3" spans="1:2">
      <c r="A3" s="4" t="s">
        <v>427</v>
      </c>
    </row>
    <row r="4" spans="1:2">
      <c r="A4" s="3" t="s">
        <v>458</v>
      </c>
    </row>
    <row r="5" spans="1:2">
      <c r="A5" s="4" t="s">
        <v>459</v>
      </c>
      <c r="B5" s="4" t="s">
        <v>460</v>
      </c>
    </row>
    <row r="6" spans="1:2">
      <c r="A6" s="4" t="s">
        <v>461</v>
      </c>
      <c r="B6" s="4" t="s">
        <v>453</v>
      </c>
    </row>
    <row r="7" spans="1:2">
      <c r="A7" s="4" t="s">
        <v>432</v>
      </c>
    </row>
    <row r="8" spans="1:2">
      <c r="A8" s="3" t="s">
        <v>458</v>
      </c>
    </row>
    <row r="9" spans="1:2">
      <c r="A9" s="4" t="s">
        <v>459</v>
      </c>
      <c r="B9" s="4" t="s">
        <v>462</v>
      </c>
    </row>
    <row r="10" spans="1:2">
      <c r="A10" s="4" t="s">
        <v>461</v>
      </c>
      <c r="B10"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0</v>
      </c>
    </row>
    <row r="2" spans="1:3">
      <c r="A2" s="3" t="s">
        <v>464</v>
      </c>
    </row>
    <row r="3" spans="1:3">
      <c r="A3" s="4" t="s">
        <v>465</v>
      </c>
      <c r="B3" s="6" t="n">
        <v>26716</v>
      </c>
      <c r="C3" s="6" t="n">
        <v>28128</v>
      </c>
    </row>
    <row r="4" spans="1:3">
      <c r="A4" s="4" t="s">
        <v>466</v>
      </c>
      <c r="B4" s="5" t="n">
        <v>343731</v>
      </c>
      <c r="C4" s="5" t="n">
        <v>348090</v>
      </c>
    </row>
    <row r="5" spans="1:3">
      <c r="A5" s="4" t="s">
        <v>467</v>
      </c>
      <c r="B5" s="5" t="n">
        <v>370447</v>
      </c>
      <c r="C5" s="5" t="n">
        <v>376218</v>
      </c>
    </row>
    <row r="6" spans="1:3">
      <c r="A6" s="4" t="s">
        <v>468</v>
      </c>
      <c r="B6" s="5" t="n">
        <v>9400</v>
      </c>
      <c r="C6" s="5" t="n">
        <v>8300</v>
      </c>
    </row>
    <row r="7" spans="1:3">
      <c r="A7" s="4" t="s">
        <v>469</v>
      </c>
      <c r="B7" s="5" t="n">
        <v>35500</v>
      </c>
      <c r="C7" s="5" t="n">
        <v>35200</v>
      </c>
    </row>
    <row r="8" spans="1:3">
      <c r="A8" s="4" t="s">
        <v>470</v>
      </c>
      <c r="B8" s="5" t="n">
        <v>15700</v>
      </c>
      <c r="C8" s="5" t="n">
        <v>15000</v>
      </c>
    </row>
    <row r="9" spans="1:3">
      <c r="A9" s="4" t="s">
        <v>471</v>
      </c>
      <c r="B9" s="5" t="n">
        <v>4600</v>
      </c>
      <c r="C9" s="5" t="n">
        <v>5900</v>
      </c>
    </row>
    <row r="10" spans="1:3">
      <c r="A10" s="3" t="s">
        <v>472</v>
      </c>
    </row>
    <row r="11" spans="1:3">
      <c r="A11" s="4" t="s">
        <v>473</v>
      </c>
      <c r="B11" s="5" t="n">
        <v>3531</v>
      </c>
      <c r="C11" s="5" t="n">
        <v>3259</v>
      </c>
    </row>
    <row r="12" spans="1:3">
      <c r="A12" s="4" t="s">
        <v>474</v>
      </c>
      <c r="B12" s="5" t="n">
        <v>60014</v>
      </c>
      <c r="C12" s="5" t="n">
        <v>51937</v>
      </c>
    </row>
    <row r="13" spans="1:3">
      <c r="A13" s="4" t="s">
        <v>475</v>
      </c>
      <c r="B13" s="5" t="n">
        <v>30364</v>
      </c>
      <c r="C13" s="5" t="n">
        <v>30037</v>
      </c>
    </row>
    <row r="14" spans="1:3">
      <c r="A14" s="4" t="s">
        <v>476</v>
      </c>
      <c r="B14" s="5" t="n">
        <v>331234</v>
      </c>
      <c r="C14" s="5" t="n">
        <v>331769</v>
      </c>
    </row>
    <row r="15" spans="1:3">
      <c r="A15" s="4" t="s">
        <v>477</v>
      </c>
      <c r="B15" s="6" t="n">
        <v>425143</v>
      </c>
      <c r="C15" s="6" t="n">
        <v>4170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78</v>
      </c>
      <c r="B1" s="2" t="s">
        <v>1</v>
      </c>
    </row>
    <row r="2" spans="1:3">
      <c r="B2" s="2" t="s">
        <v>2</v>
      </c>
      <c r="C2" s="2" t="s">
        <v>108</v>
      </c>
    </row>
    <row r="3" spans="1:3">
      <c r="A3" s="3" t="s">
        <v>479</v>
      </c>
    </row>
    <row r="4" spans="1:3">
      <c r="A4" s="4" t="s">
        <v>480</v>
      </c>
      <c r="B4" s="6" t="n">
        <v>19312</v>
      </c>
      <c r="C4" s="6" t="n">
        <v>18163</v>
      </c>
    </row>
    <row r="5" spans="1:3">
      <c r="A5" s="4" t="s">
        <v>481</v>
      </c>
      <c r="B5" s="5" t="n">
        <v>6810</v>
      </c>
      <c r="C5" s="5" t="n">
        <v>6466</v>
      </c>
    </row>
    <row r="6" spans="1:3">
      <c r="A6" s="4" t="s">
        <v>482</v>
      </c>
      <c r="B6" s="5" t="n">
        <v>-591</v>
      </c>
      <c r="C6" s="5" t="n">
        <v>-962</v>
      </c>
    </row>
    <row r="7" spans="1:3">
      <c r="A7" s="4" t="s">
        <v>483</v>
      </c>
      <c r="B7" s="5" t="n">
        <v>1156</v>
      </c>
      <c r="C7" s="5" t="n">
        <v>978</v>
      </c>
    </row>
    <row r="8" spans="1:3">
      <c r="A8" s="4" t="s">
        <v>484</v>
      </c>
      <c r="B8" s="5" t="n">
        <v>872</v>
      </c>
      <c r="C8" s="5" t="n">
        <v>890</v>
      </c>
    </row>
    <row r="9" spans="1:3">
      <c r="A9" s="4" t="s">
        <v>485</v>
      </c>
      <c r="B9" s="6" t="n">
        <v>27559</v>
      </c>
      <c r="C9" s="6" t="n">
        <v>255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6</v>
      </c>
      <c r="B1" s="2" t="s">
        <v>2</v>
      </c>
      <c r="C1" s="2" t="s">
        <v>60</v>
      </c>
    </row>
    <row r="2" spans="1:3">
      <c r="A2" s="3" t="s">
        <v>218</v>
      </c>
    </row>
    <row r="3" spans="1:3">
      <c r="A3" s="4" t="s">
        <v>487</v>
      </c>
      <c r="B3" s="4" t="s">
        <v>488</v>
      </c>
      <c r="C3" s="4" t="s">
        <v>489</v>
      </c>
    </row>
    <row r="4" spans="1:3">
      <c r="A4" s="4" t="s">
        <v>490</v>
      </c>
      <c r="B4" s="4" t="s">
        <v>491</v>
      </c>
      <c r="C4" s="4" t="s">
        <v>492</v>
      </c>
    </row>
    <row r="5" spans="1:3">
      <c r="A5" s="4" t="s">
        <v>493</v>
      </c>
      <c r="B5" s="4" t="s">
        <v>494</v>
      </c>
      <c r="C5" s="4" t="s">
        <v>494</v>
      </c>
    </row>
    <row r="6" spans="1:3">
      <c r="A6" s="4" t="s">
        <v>495</v>
      </c>
      <c r="B6" s="4" t="s">
        <v>496</v>
      </c>
      <c r="C6" s="4" t="s">
        <v>4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98</v>
      </c>
      <c r="B1" s="2" t="s">
        <v>1</v>
      </c>
    </row>
    <row r="2" spans="1:3">
      <c r="B2" s="2" t="s">
        <v>2</v>
      </c>
      <c r="C2" s="2" t="s">
        <v>108</v>
      </c>
    </row>
    <row r="3" spans="1:3">
      <c r="A3" s="3" t="s">
        <v>499</v>
      </c>
    </row>
    <row r="4" spans="1:3">
      <c r="A4" s="4" t="s">
        <v>500</v>
      </c>
      <c r="B4" s="6" t="n">
        <v>15269</v>
      </c>
      <c r="C4" s="6" t="n">
        <v>181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0</v>
      </c>
    </row>
    <row r="2" spans="1:3">
      <c r="A2" s="3" t="s">
        <v>502</v>
      </c>
    </row>
    <row r="3" spans="1:3">
      <c r="A3" s="4" t="s">
        <v>55</v>
      </c>
      <c r="B3" s="6" t="n">
        <v>56224</v>
      </c>
    </row>
    <row r="4" spans="1:3">
      <c r="A4" s="4" t="s">
        <v>395</v>
      </c>
      <c r="B4" s="5" t="n">
        <v>77307</v>
      </c>
    </row>
    <row r="5" spans="1:3">
      <c r="A5" s="4" t="s">
        <v>396</v>
      </c>
      <c r="B5" s="5" t="n">
        <v>69631</v>
      </c>
    </row>
    <row r="6" spans="1:3">
      <c r="A6" s="4" t="s">
        <v>397</v>
      </c>
      <c r="B6" s="5" t="n">
        <v>62360</v>
      </c>
    </row>
    <row r="7" spans="1:3">
      <c r="A7" s="4" t="s">
        <v>398</v>
      </c>
      <c r="B7" s="5" t="n">
        <v>55206</v>
      </c>
    </row>
    <row r="8" spans="1:3">
      <c r="A8" s="4" t="s">
        <v>503</v>
      </c>
      <c r="B8" s="5" t="n">
        <v>138152</v>
      </c>
    </row>
    <row r="9" spans="1:3">
      <c r="A9" s="4" t="s">
        <v>477</v>
      </c>
      <c r="B9" s="5" t="n">
        <v>458880</v>
      </c>
    </row>
    <row r="10" spans="1:3">
      <c r="A10" s="4" t="s">
        <v>504</v>
      </c>
      <c r="B10" s="5" t="n">
        <v>67632</v>
      </c>
    </row>
    <row r="11" spans="1:3">
      <c r="A11" s="4" t="s">
        <v>505</v>
      </c>
      <c r="B11" s="5" t="n">
        <v>391248</v>
      </c>
    </row>
    <row r="12" spans="1:3">
      <c r="A12" s="3" t="s">
        <v>506</v>
      </c>
    </row>
    <row r="13" spans="1:3">
      <c r="A13" s="4" t="s">
        <v>55</v>
      </c>
      <c r="B13" s="5" t="n">
        <v>5319</v>
      </c>
    </row>
    <row r="14" spans="1:3">
      <c r="A14" s="4" t="s">
        <v>395</v>
      </c>
      <c r="B14" s="5" t="n">
        <v>7280</v>
      </c>
    </row>
    <row r="15" spans="1:3">
      <c r="A15" s="4" t="s">
        <v>396</v>
      </c>
      <c r="B15" s="5" t="n">
        <v>7215</v>
      </c>
    </row>
    <row r="16" spans="1:3">
      <c r="A16" s="4" t="s">
        <v>397</v>
      </c>
      <c r="B16" s="5" t="n">
        <v>6241</v>
      </c>
    </row>
    <row r="17" spans="1:3">
      <c r="A17" s="4" t="s">
        <v>398</v>
      </c>
      <c r="B17" s="5" t="n">
        <v>4673</v>
      </c>
    </row>
    <row r="18" spans="1:3">
      <c r="A18" s="4" t="s">
        <v>503</v>
      </c>
      <c r="B18" s="5" t="n">
        <v>16460</v>
      </c>
    </row>
    <row r="19" spans="1:3">
      <c r="A19" s="4" t="s">
        <v>477</v>
      </c>
      <c r="B19" s="5" t="n">
        <v>47188</v>
      </c>
    </row>
    <row r="20" spans="1:3">
      <c r="A20" s="4" t="s">
        <v>504</v>
      </c>
      <c r="B20" s="5" t="n">
        <v>13293</v>
      </c>
    </row>
    <row r="21" spans="1:3">
      <c r="A21" s="4" t="s">
        <v>385</v>
      </c>
      <c r="B21" s="5" t="n">
        <v>33895</v>
      </c>
      <c r="C21" s="6" t="n">
        <v>33296</v>
      </c>
    </row>
    <row r="22" spans="1:3">
      <c r="A22" s="4" t="s">
        <v>507</v>
      </c>
      <c r="B22" s="5" t="n">
        <v>69800</v>
      </c>
    </row>
    <row r="23" spans="1:3">
      <c r="A23" s="4" t="s">
        <v>508</v>
      </c>
      <c r="B23" s="5" t="n">
        <v>1700</v>
      </c>
    </row>
    <row r="24" spans="1:3">
      <c r="A24" s="4" t="s">
        <v>509</v>
      </c>
      <c r="B24" s="6" t="n">
        <v>2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6"/>
    <col customWidth="1" max="2" min="2" width="21"/>
    <col customWidth="1" max="3" min="3" width="30"/>
    <col customWidth="1" max="4" min="4" width="21"/>
    <col customWidth="1" max="5" min="5" width="20"/>
    <col customWidth="1" max="6" min="6" width="21"/>
    <col customWidth="1" max="7" min="7" width="21"/>
    <col customWidth="1" max="8" min="8" width="21"/>
  </cols>
  <sheetData>
    <row r="1" spans="1:8">
      <c r="A1" s="1" t="s">
        <v>510</v>
      </c>
      <c r="B1" s="2" t="s">
        <v>511</v>
      </c>
      <c r="C1" s="2" t="s">
        <v>512</v>
      </c>
      <c r="D1" s="2" t="s">
        <v>513</v>
      </c>
      <c r="E1" s="2" t="s">
        <v>514</v>
      </c>
      <c r="F1" s="2" t="s">
        <v>304</v>
      </c>
      <c r="G1" s="2" t="s">
        <v>515</v>
      </c>
      <c r="H1" s="2" t="s">
        <v>516</v>
      </c>
    </row>
    <row r="2" spans="1:8">
      <c r="A2" s="3" t="s">
        <v>517</v>
      </c>
    </row>
    <row r="3" spans="1:8">
      <c r="A3" s="4" t="s">
        <v>518</v>
      </c>
      <c r="F3" s="6" t="n">
        <v>4395000</v>
      </c>
      <c r="G3" s="6" t="n">
        <v>0</v>
      </c>
    </row>
    <row r="4" spans="1:8">
      <c r="A4" s="4" t="s">
        <v>519</v>
      </c>
    </row>
    <row r="5" spans="1:8">
      <c r="A5" s="3" t="s">
        <v>517</v>
      </c>
    </row>
    <row r="6" spans="1:8">
      <c r="A6" s="4" t="s">
        <v>520</v>
      </c>
      <c r="E6" s="6" t="n">
        <v>7000000</v>
      </c>
    </row>
    <row r="7" spans="1:8">
      <c r="A7" s="4" t="s">
        <v>518</v>
      </c>
      <c r="H7" s="6" t="n">
        <v>7000000</v>
      </c>
    </row>
    <row r="8" spans="1:8">
      <c r="A8" s="4" t="s">
        <v>521</v>
      </c>
      <c r="B8" s="4" t="s">
        <v>522</v>
      </c>
    </row>
    <row r="9" spans="1:8">
      <c r="A9" s="4" t="s">
        <v>523</v>
      </c>
      <c r="B9" s="6" t="n">
        <v>3500000</v>
      </c>
    </row>
    <row r="10" spans="1:8">
      <c r="A10" s="4" t="s">
        <v>524</v>
      </c>
    </row>
    <row r="11" spans="1:8">
      <c r="A11" s="3" t="s">
        <v>517</v>
      </c>
    </row>
    <row r="12" spans="1:8">
      <c r="A12" s="4" t="s">
        <v>525</v>
      </c>
      <c r="D12" s="6" t="n">
        <v>3500000</v>
      </c>
    </row>
    <row r="13" spans="1:8">
      <c r="A13" s="4" t="s">
        <v>526</v>
      </c>
    </row>
    <row r="14" spans="1:8">
      <c r="A14" s="3" t="s">
        <v>517</v>
      </c>
    </row>
    <row r="15" spans="1:8">
      <c r="A15" s="4" t="s">
        <v>520</v>
      </c>
      <c r="C15" s="6" t="n">
        <v>895000</v>
      </c>
    </row>
    <row r="16" spans="1:8">
      <c r="A16" s="4" t="s">
        <v>527</v>
      </c>
      <c r="C16" s="5"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28</v>
      </c>
      <c r="B1" s="2" t="s">
        <v>1</v>
      </c>
    </row>
    <row r="2" spans="1:3">
      <c r="B2" s="2" t="s">
        <v>529</v>
      </c>
      <c r="C2" s="2" t="s">
        <v>515</v>
      </c>
    </row>
    <row r="3" spans="1:3">
      <c r="A3" s="3" t="s">
        <v>530</v>
      </c>
    </row>
    <row r="4" spans="1:3">
      <c r="A4" s="4" t="s">
        <v>531</v>
      </c>
      <c r="B4" s="5" t="n">
        <v>2</v>
      </c>
    </row>
    <row r="5" spans="1:3">
      <c r="A5" s="4" t="s">
        <v>436</v>
      </c>
      <c r="B5" s="6" t="n">
        <v>469704</v>
      </c>
      <c r="C5" s="6" t="n">
        <v>461215</v>
      </c>
    </row>
    <row r="6" spans="1:3">
      <c r="A6" s="4" t="s">
        <v>532</v>
      </c>
    </row>
    <row r="7" spans="1:3">
      <c r="A7" s="3" t="s">
        <v>530</v>
      </c>
    </row>
    <row r="8" spans="1:3">
      <c r="A8" s="4" t="s">
        <v>533</v>
      </c>
      <c r="B8" s="4" t="s">
        <v>534</v>
      </c>
    </row>
    <row r="9" spans="1:3">
      <c r="A9" s="4" t="s">
        <v>535</v>
      </c>
    </row>
    <row r="10" spans="1:3">
      <c r="A10" s="3" t="s">
        <v>530</v>
      </c>
    </row>
    <row r="11" spans="1:3">
      <c r="A11" s="4" t="s">
        <v>533</v>
      </c>
      <c r="B11" s="4" t="s">
        <v>536</v>
      </c>
    </row>
    <row r="12" spans="1:3">
      <c r="A12" s="4" t="s">
        <v>537</v>
      </c>
    </row>
    <row r="13" spans="1:3">
      <c r="A13" s="3" t="s">
        <v>530</v>
      </c>
    </row>
    <row r="14" spans="1:3">
      <c r="A14" s="4" t="s">
        <v>436</v>
      </c>
      <c r="B14" s="6" t="n">
        <v>7500</v>
      </c>
      <c r="C14" s="6" t="n">
        <v>9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08</v>
      </c>
    </row>
    <row r="3" spans="1:3">
      <c r="A3" s="3" t="s">
        <v>168</v>
      </c>
    </row>
    <row r="4" spans="1:3">
      <c r="A4" s="4" t="s">
        <v>124</v>
      </c>
      <c r="B4" s="6" t="n">
        <v>9742</v>
      </c>
      <c r="C4" s="6" t="n">
        <v>17429</v>
      </c>
    </row>
    <row r="5" spans="1:3">
      <c r="A5" s="3" t="s">
        <v>169</v>
      </c>
    </row>
    <row r="6" spans="1:3">
      <c r="A6" s="4" t="s">
        <v>115</v>
      </c>
      <c r="B6" s="5" t="n">
        <v>24810</v>
      </c>
      <c r="C6" s="5" t="n">
        <v>20415</v>
      </c>
    </row>
    <row r="7" spans="1:3">
      <c r="A7" s="4" t="s">
        <v>170</v>
      </c>
      <c r="B7" s="5" t="n">
        <v>217</v>
      </c>
      <c r="C7" s="5" t="n">
        <v>406</v>
      </c>
    </row>
    <row r="8" spans="1:3">
      <c r="A8" s="4" t="s">
        <v>116</v>
      </c>
      <c r="B8" s="5" t="n">
        <v>11355</v>
      </c>
      <c r="C8" s="5" t="n">
        <v>2082</v>
      </c>
    </row>
    <row r="9" spans="1:3">
      <c r="A9" s="4" t="s">
        <v>171</v>
      </c>
      <c r="B9" s="5" t="n">
        <v>-282</v>
      </c>
      <c r="C9" s="5" t="n">
        <v>5910</v>
      </c>
    </row>
    <row r="10" spans="1:3">
      <c r="A10" s="4" t="s">
        <v>172</v>
      </c>
      <c r="B10" s="5" t="n">
        <v>2093</v>
      </c>
      <c r="C10" s="5" t="n">
        <v>2976</v>
      </c>
    </row>
    <row r="11" spans="1:3">
      <c r="A11" s="4" t="s">
        <v>173</v>
      </c>
      <c r="B11" s="5" t="n">
        <v>1695</v>
      </c>
      <c r="C11" s="5" t="n">
        <v>1319</v>
      </c>
    </row>
    <row r="12" spans="1:3">
      <c r="A12" s="4" t="s">
        <v>174</v>
      </c>
      <c r="B12" s="5" t="n">
        <v>448</v>
      </c>
      <c r="C12" s="5" t="n">
        <v>2021</v>
      </c>
    </row>
    <row r="13" spans="1:3">
      <c r="A13" s="4" t="s">
        <v>175</v>
      </c>
      <c r="B13" s="5" t="n">
        <v>1014</v>
      </c>
      <c r="C13" s="5" t="n">
        <v>1041</v>
      </c>
    </row>
    <row r="14" spans="1:3">
      <c r="A14" s="3" t="s">
        <v>176</v>
      </c>
    </row>
    <row r="15" spans="1:3">
      <c r="A15" s="4" t="s">
        <v>177</v>
      </c>
      <c r="B15" s="5" t="n">
        <v>16431</v>
      </c>
      <c r="C15" s="5" t="n">
        <v>-9307</v>
      </c>
    </row>
    <row r="16" spans="1:3">
      <c r="A16" s="4" t="s">
        <v>64</v>
      </c>
      <c r="B16" s="5" t="n">
        <v>-4511</v>
      </c>
      <c r="C16" s="5" t="n">
        <v>2767</v>
      </c>
    </row>
    <row r="17" spans="1:3">
      <c r="A17" s="4" t="s">
        <v>73</v>
      </c>
      <c r="B17" s="5" t="n">
        <v>4372</v>
      </c>
      <c r="C17" s="5" t="n">
        <v>5791</v>
      </c>
    </row>
    <row r="18" spans="1:3">
      <c r="A18" s="4" t="s">
        <v>77</v>
      </c>
      <c r="B18" s="5" t="n">
        <v>19171</v>
      </c>
      <c r="C18" s="5" t="n">
        <v>1445</v>
      </c>
    </row>
    <row r="19" spans="1:3">
      <c r="A19" s="4" t="s">
        <v>80</v>
      </c>
      <c r="B19" s="5" t="n">
        <v>509</v>
      </c>
      <c r="C19" s="5" t="n">
        <v>4684</v>
      </c>
    </row>
    <row r="20" spans="1:3">
      <c r="A20" s="4" t="s">
        <v>87</v>
      </c>
      <c r="B20" s="5" t="n">
        <v>-1004</v>
      </c>
      <c r="C20" s="5" t="n">
        <v>24035</v>
      </c>
    </row>
    <row r="21" spans="1:3">
      <c r="A21" s="4" t="s">
        <v>178</v>
      </c>
      <c r="B21" s="5" t="n">
        <v>86060</v>
      </c>
      <c r="C21" s="5" t="n">
        <v>83014</v>
      </c>
    </row>
    <row r="22" spans="1:3">
      <c r="A22" s="3" t="s">
        <v>179</v>
      </c>
    </row>
    <row r="23" spans="1:3">
      <c r="A23" s="4" t="s">
        <v>180</v>
      </c>
      <c r="B23" s="5" t="n">
        <v>-13053</v>
      </c>
      <c r="C23" s="5" t="n">
        <v>-25992</v>
      </c>
    </row>
    <row r="24" spans="1:3">
      <c r="A24" s="4" t="s">
        <v>175</v>
      </c>
      <c r="B24" s="5" t="n">
        <v>199</v>
      </c>
      <c r="C24" s="5" t="n">
        <v>186</v>
      </c>
    </row>
    <row r="25" spans="1:3">
      <c r="A25" s="4" t="s">
        <v>181</v>
      </c>
      <c r="B25" s="5" t="n">
        <v>-12854</v>
      </c>
      <c r="C25" s="5" t="n">
        <v>-25806</v>
      </c>
    </row>
    <row r="26" spans="1:3">
      <c r="A26" s="3" t="s">
        <v>182</v>
      </c>
    </row>
    <row r="27" spans="1:3">
      <c r="A27" s="4" t="s">
        <v>183</v>
      </c>
      <c r="B27" s="5" t="n">
        <v>146269</v>
      </c>
      <c r="C27" s="5" t="n">
        <v>0</v>
      </c>
    </row>
    <row r="28" spans="1:3">
      <c r="A28" s="4" t="s">
        <v>184</v>
      </c>
      <c r="B28" s="5" t="n">
        <v>5120</v>
      </c>
      <c r="C28" s="5" t="n">
        <v>513</v>
      </c>
    </row>
    <row r="29" spans="1:3">
      <c r="A29" s="4" t="s">
        <v>185</v>
      </c>
      <c r="B29" s="5" t="n">
        <v>0</v>
      </c>
      <c r="C29" s="5" t="n">
        <v>-1250</v>
      </c>
    </row>
    <row r="30" spans="1:3">
      <c r="A30" s="4" t="s">
        <v>164</v>
      </c>
      <c r="B30" s="5" t="n">
        <v>-74</v>
      </c>
      <c r="C30" s="5" t="n">
        <v>0</v>
      </c>
    </row>
    <row r="31" spans="1:3">
      <c r="A31" s="4" t="s">
        <v>186</v>
      </c>
      <c r="B31" s="5" t="n">
        <v>-714</v>
      </c>
      <c r="C31" s="5" t="n">
        <v>-617</v>
      </c>
    </row>
    <row r="32" spans="1:3">
      <c r="A32" s="4" t="s">
        <v>187</v>
      </c>
      <c r="B32" s="5" t="n">
        <v>150601</v>
      </c>
      <c r="C32" s="5" t="n">
        <v>-1354</v>
      </c>
    </row>
    <row r="33" spans="1:3">
      <c r="A33" s="4" t="s">
        <v>188</v>
      </c>
      <c r="B33" s="5" t="n">
        <v>223807</v>
      </c>
      <c r="C33" s="5" t="n">
        <v>55854</v>
      </c>
    </row>
    <row r="34" spans="1:3">
      <c r="A34" s="4" t="s">
        <v>189</v>
      </c>
      <c r="B34" s="5" t="n">
        <v>40307</v>
      </c>
      <c r="C34" s="5" t="n">
        <v>17998</v>
      </c>
    </row>
    <row r="35" spans="1:3">
      <c r="A35" s="4" t="s">
        <v>190</v>
      </c>
      <c r="B35" s="5" t="n">
        <v>264114</v>
      </c>
      <c r="C35" s="5" t="n">
        <v>73852</v>
      </c>
    </row>
    <row r="36" spans="1:3">
      <c r="A36" s="3" t="s">
        <v>191</v>
      </c>
    </row>
    <row r="37" spans="1:3">
      <c r="A37" s="4" t="s">
        <v>192</v>
      </c>
      <c r="B37" s="5" t="n">
        <v>7065</v>
      </c>
      <c r="C37" s="5" t="n">
        <v>9857</v>
      </c>
    </row>
    <row r="38" spans="1:3">
      <c r="A38" s="4" t="s">
        <v>193</v>
      </c>
      <c r="B38" s="5" t="n">
        <v>12176</v>
      </c>
      <c r="C38" s="5" t="n">
        <v>13980</v>
      </c>
    </row>
    <row r="39" spans="1:3">
      <c r="A39" s="4" t="s">
        <v>194</v>
      </c>
      <c r="B39" s="5" t="n">
        <v>1244</v>
      </c>
      <c r="C39" s="5" t="n">
        <v>7270</v>
      </c>
    </row>
    <row r="40" spans="1:3">
      <c r="A40" s="4" t="s">
        <v>195</v>
      </c>
      <c r="B40" s="6" t="n">
        <v>17658</v>
      </c>
      <c r="C40" s="6" t="n">
        <v>329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108</v>
      </c>
    </row>
    <row r="3" spans="1:3">
      <c r="A3" s="3" t="s">
        <v>530</v>
      </c>
    </row>
    <row r="4" spans="1:3">
      <c r="A4" s="4" t="s">
        <v>110</v>
      </c>
      <c r="B4" s="6" t="n">
        <v>469704</v>
      </c>
      <c r="C4" s="6" t="n">
        <v>461215</v>
      </c>
    </row>
    <row r="5" spans="1:3">
      <c r="A5" s="4" t="s">
        <v>112</v>
      </c>
      <c r="B5" s="5" t="n">
        <v>218554</v>
      </c>
      <c r="C5" s="5" t="n">
        <v>211969</v>
      </c>
    </row>
    <row r="6" spans="1:3">
      <c r="A6" s="4" t="s">
        <v>539</v>
      </c>
      <c r="B6" s="5" t="n">
        <v>193741</v>
      </c>
      <c r="C6" s="5" t="n">
        <v>193876</v>
      </c>
    </row>
    <row r="7" spans="1:3">
      <c r="A7" s="4" t="s">
        <v>116</v>
      </c>
      <c r="B7" s="5" t="n">
        <v>11355</v>
      </c>
      <c r="C7" s="5" t="n">
        <v>2082</v>
      </c>
    </row>
    <row r="8" spans="1:3">
      <c r="A8" s="4" t="s">
        <v>117</v>
      </c>
      <c r="B8" s="5" t="n">
        <v>4395</v>
      </c>
      <c r="C8" s="5" t="n">
        <v>0</v>
      </c>
    </row>
    <row r="9" spans="1:3">
      <c r="A9" s="4" t="s">
        <v>118</v>
      </c>
      <c r="B9" s="5" t="n">
        <v>-66</v>
      </c>
      <c r="C9" s="5" t="n">
        <v>473</v>
      </c>
    </row>
    <row r="10" spans="1:3">
      <c r="A10" s="4" t="s">
        <v>540</v>
      </c>
      <c r="C10" s="5" t="n">
        <v>473</v>
      </c>
    </row>
    <row r="11" spans="1:3">
      <c r="A11" s="4" t="s">
        <v>115</v>
      </c>
      <c r="B11" s="5" t="n">
        <v>24810</v>
      </c>
      <c r="C11" s="5" t="n">
        <v>20415</v>
      </c>
    </row>
    <row r="12" spans="1:3">
      <c r="A12" s="4" t="s">
        <v>121</v>
      </c>
      <c r="B12" s="5" t="n">
        <v>7455</v>
      </c>
      <c r="C12" s="5" t="n">
        <v>9061</v>
      </c>
    </row>
    <row r="13" spans="1:3">
      <c r="A13" s="4" t="s">
        <v>122</v>
      </c>
      <c r="B13" s="5" t="n">
        <v>9460</v>
      </c>
      <c r="C13" s="5" t="n">
        <v>23339</v>
      </c>
    </row>
    <row r="14" spans="1:3">
      <c r="A14" s="4" t="s">
        <v>135</v>
      </c>
    </row>
    <row r="15" spans="1:3">
      <c r="A15" s="3" t="s">
        <v>530</v>
      </c>
    </row>
    <row r="16" spans="1:3">
      <c r="A16" s="4" t="s">
        <v>110</v>
      </c>
      <c r="B16" s="5" t="n">
        <v>392841</v>
      </c>
      <c r="C16" s="5" t="n">
        <v>383160</v>
      </c>
    </row>
    <row r="17" spans="1:3">
      <c r="A17" s="4" t="s">
        <v>112</v>
      </c>
      <c r="B17" s="5" t="n">
        <v>156370</v>
      </c>
      <c r="C17" s="5" t="n">
        <v>154004</v>
      </c>
    </row>
    <row r="18" spans="1:3">
      <c r="A18" s="4" t="s">
        <v>136</v>
      </c>
    </row>
    <row r="19" spans="1:3">
      <c r="A19" s="3" t="s">
        <v>530</v>
      </c>
    </row>
    <row r="20" spans="1:3">
      <c r="A20" s="4" t="s">
        <v>110</v>
      </c>
      <c r="B20" s="5" t="n">
        <v>76863</v>
      </c>
      <c r="C20" s="5" t="n">
        <v>78055</v>
      </c>
    </row>
    <row r="21" spans="1:3">
      <c r="A21" s="4" t="s">
        <v>112</v>
      </c>
      <c r="B21" s="5" t="n">
        <v>62184</v>
      </c>
      <c r="C21" s="5" t="n">
        <v>57965</v>
      </c>
    </row>
    <row r="22" spans="1:3">
      <c r="A22" s="4" t="s">
        <v>541</v>
      </c>
    </row>
    <row r="23" spans="1:3">
      <c r="A23" s="3" t="s">
        <v>530</v>
      </c>
    </row>
    <row r="24" spans="1:3">
      <c r="A24" s="4" t="s">
        <v>110</v>
      </c>
      <c r="B24" s="5" t="n">
        <v>347227</v>
      </c>
      <c r="C24" s="5" t="n">
        <v>365220</v>
      </c>
    </row>
    <row r="25" spans="1:3">
      <c r="A25" s="4" t="s">
        <v>112</v>
      </c>
      <c r="B25" s="5" t="n">
        <v>137511</v>
      </c>
      <c r="C25" s="5" t="n">
        <v>136910</v>
      </c>
    </row>
    <row r="26" spans="1:3">
      <c r="A26" s="4" t="s">
        <v>539</v>
      </c>
      <c r="B26" s="5" t="n">
        <v>134714</v>
      </c>
      <c r="C26" s="5" t="n">
        <v>133213</v>
      </c>
    </row>
    <row r="27" spans="1:3">
      <c r="A27" s="4" t="s">
        <v>116</v>
      </c>
      <c r="B27" s="5" t="n">
        <v>0</v>
      </c>
      <c r="C27" s="5" t="n">
        <v>0</v>
      </c>
    </row>
    <row r="28" spans="1:3">
      <c r="A28" s="4" t="s">
        <v>117</v>
      </c>
      <c r="B28" s="5" t="n">
        <v>0</v>
      </c>
    </row>
    <row r="29" spans="1:3">
      <c r="A29" s="4" t="s">
        <v>118</v>
      </c>
      <c r="B29" s="5" t="n">
        <v>0</v>
      </c>
    </row>
    <row r="30" spans="1:3">
      <c r="A30" s="4" t="s">
        <v>540</v>
      </c>
      <c r="C30" s="5" t="n">
        <v>0</v>
      </c>
    </row>
    <row r="31" spans="1:3">
      <c r="A31" s="4" t="s">
        <v>542</v>
      </c>
      <c r="B31" s="5" t="n">
        <v>75002</v>
      </c>
      <c r="C31" s="5" t="n">
        <v>95097</v>
      </c>
    </row>
    <row r="32" spans="1:3">
      <c r="A32" s="4" t="s">
        <v>543</v>
      </c>
    </row>
    <row r="33" spans="1:3">
      <c r="A33" s="3" t="s">
        <v>530</v>
      </c>
    </row>
    <row r="34" spans="1:3">
      <c r="A34" s="4" t="s">
        <v>110</v>
      </c>
      <c r="B34" s="5" t="n">
        <v>281914</v>
      </c>
      <c r="C34" s="5" t="n">
        <v>296919</v>
      </c>
    </row>
    <row r="35" spans="1:3">
      <c r="A35" s="4" t="s">
        <v>112</v>
      </c>
      <c r="B35" s="5" t="n">
        <v>81917</v>
      </c>
      <c r="C35" s="5" t="n">
        <v>85246</v>
      </c>
    </row>
    <row r="36" spans="1:3">
      <c r="A36" s="4" t="s">
        <v>544</v>
      </c>
    </row>
    <row r="37" spans="1:3">
      <c r="A37" s="3" t="s">
        <v>530</v>
      </c>
    </row>
    <row r="38" spans="1:3">
      <c r="A38" s="4" t="s">
        <v>110</v>
      </c>
      <c r="B38" s="5" t="n">
        <v>65313</v>
      </c>
      <c r="C38" s="5" t="n">
        <v>68301</v>
      </c>
    </row>
    <row r="39" spans="1:3">
      <c r="A39" s="4" t="s">
        <v>112</v>
      </c>
      <c r="B39" s="5" t="n">
        <v>55594</v>
      </c>
      <c r="C39" s="5" t="n">
        <v>51664</v>
      </c>
    </row>
    <row r="40" spans="1:3">
      <c r="A40" s="4" t="s">
        <v>545</v>
      </c>
    </row>
    <row r="41" spans="1:3">
      <c r="A41" s="3" t="s">
        <v>530</v>
      </c>
    </row>
    <row r="42" spans="1:3">
      <c r="A42" s="4" t="s">
        <v>110</v>
      </c>
      <c r="B42" s="5" t="n">
        <v>36457</v>
      </c>
      <c r="C42" s="5" t="n">
        <v>44578</v>
      </c>
    </row>
    <row r="43" spans="1:3">
      <c r="A43" s="4" t="s">
        <v>112</v>
      </c>
      <c r="B43" s="5" t="n">
        <v>17994</v>
      </c>
      <c r="C43" s="5" t="n">
        <v>20431</v>
      </c>
    </row>
    <row r="44" spans="1:3">
      <c r="A44" s="4" t="s">
        <v>539</v>
      </c>
      <c r="B44" s="5" t="n">
        <v>13631</v>
      </c>
      <c r="C44" s="5" t="n">
        <v>14237</v>
      </c>
    </row>
    <row r="45" spans="1:3">
      <c r="A45" s="4" t="s">
        <v>116</v>
      </c>
      <c r="B45" s="5" t="n">
        <v>0</v>
      </c>
      <c r="C45" s="5" t="n">
        <v>0</v>
      </c>
    </row>
    <row r="46" spans="1:3">
      <c r="A46" s="4" t="s">
        <v>117</v>
      </c>
      <c r="B46" s="5" t="n">
        <v>0</v>
      </c>
    </row>
    <row r="47" spans="1:3">
      <c r="A47" s="4" t="s">
        <v>118</v>
      </c>
      <c r="B47" s="5" t="n">
        <v>0</v>
      </c>
    </row>
    <row r="48" spans="1:3">
      <c r="A48" s="4" t="s">
        <v>540</v>
      </c>
      <c r="C48" s="5" t="n">
        <v>0</v>
      </c>
    </row>
    <row r="49" spans="1:3">
      <c r="A49" s="4" t="s">
        <v>542</v>
      </c>
      <c r="B49" s="5" t="n">
        <v>4832</v>
      </c>
      <c r="C49" s="5" t="n">
        <v>9910</v>
      </c>
    </row>
    <row r="50" spans="1:3">
      <c r="A50" s="4" t="s">
        <v>546</v>
      </c>
    </row>
    <row r="51" spans="1:3">
      <c r="A51" s="3" t="s">
        <v>530</v>
      </c>
    </row>
    <row r="52" spans="1:3">
      <c r="A52" s="4" t="s">
        <v>110</v>
      </c>
      <c r="B52" s="5" t="n">
        <v>24418</v>
      </c>
      <c r="C52" s="5" t="n">
        <v>30141</v>
      </c>
    </row>
    <row r="53" spans="1:3">
      <c r="A53" s="4" t="s">
        <v>112</v>
      </c>
      <c r="B53" s="5" t="n">
        <v>11404</v>
      </c>
      <c r="C53" s="5" t="n">
        <v>14130</v>
      </c>
    </row>
    <row r="54" spans="1:3">
      <c r="A54" s="4" t="s">
        <v>547</v>
      </c>
    </row>
    <row r="55" spans="1:3">
      <c r="A55" s="3" t="s">
        <v>530</v>
      </c>
    </row>
    <row r="56" spans="1:3">
      <c r="A56" s="4" t="s">
        <v>110</v>
      </c>
      <c r="B56" s="5" t="n">
        <v>12039</v>
      </c>
      <c r="C56" s="5" t="n">
        <v>14437</v>
      </c>
    </row>
    <row r="57" spans="1:3">
      <c r="A57" s="4" t="s">
        <v>112</v>
      </c>
      <c r="B57" s="5" t="n">
        <v>6590</v>
      </c>
      <c r="C57" s="5" t="n">
        <v>6301</v>
      </c>
    </row>
    <row r="58" spans="1:3">
      <c r="A58" s="4" t="s">
        <v>548</v>
      </c>
    </row>
    <row r="59" spans="1:3">
      <c r="A59" s="3" t="s">
        <v>530</v>
      </c>
    </row>
    <row r="60" spans="1:3">
      <c r="A60" s="4" t="s">
        <v>110</v>
      </c>
      <c r="B60" s="5" t="n">
        <v>66571</v>
      </c>
      <c r="C60" s="5" t="n">
        <v>63881</v>
      </c>
    </row>
    <row r="61" spans="1:3">
      <c r="A61" s="4" t="s">
        <v>112</v>
      </c>
      <c r="B61" s="5" t="n">
        <v>57907</v>
      </c>
      <c r="C61" s="5" t="n">
        <v>56595</v>
      </c>
    </row>
    <row r="62" spans="1:3">
      <c r="A62" s="4" t="s">
        <v>539</v>
      </c>
      <c r="B62" s="5" t="n">
        <v>45396</v>
      </c>
      <c r="C62" s="5" t="n">
        <v>46426</v>
      </c>
    </row>
    <row r="63" spans="1:3">
      <c r="A63" s="4" t="s">
        <v>116</v>
      </c>
      <c r="B63" s="5" t="n">
        <v>11355</v>
      </c>
      <c r="C63" s="5" t="n">
        <v>2082</v>
      </c>
    </row>
    <row r="64" spans="1:3">
      <c r="A64" s="4" t="s">
        <v>117</v>
      </c>
      <c r="B64" s="5" t="n">
        <v>4395</v>
      </c>
    </row>
    <row r="65" spans="1:3">
      <c r="A65" s="4" t="s">
        <v>118</v>
      </c>
      <c r="B65" s="5" t="n">
        <v>-66</v>
      </c>
    </row>
    <row r="66" spans="1:3">
      <c r="A66" s="4" t="s">
        <v>540</v>
      </c>
      <c r="C66" s="5" t="n">
        <v>473</v>
      </c>
    </row>
    <row r="67" spans="1:3">
      <c r="A67" s="4" t="s">
        <v>542</v>
      </c>
      <c r="B67" s="5" t="n">
        <v>-52416</v>
      </c>
      <c r="C67" s="5" t="n">
        <v>-41695</v>
      </c>
    </row>
    <row r="68" spans="1:3">
      <c r="A68" s="4" t="s">
        <v>549</v>
      </c>
    </row>
    <row r="69" spans="1:3">
      <c r="A69" s="3" t="s">
        <v>530</v>
      </c>
    </row>
    <row r="70" spans="1:3">
      <c r="A70" s="4" t="s">
        <v>110</v>
      </c>
      <c r="B70" s="5" t="n">
        <v>66571</v>
      </c>
      <c r="C70" s="5" t="n">
        <v>63875</v>
      </c>
    </row>
    <row r="71" spans="1:3">
      <c r="A71" s="4" t="s">
        <v>112</v>
      </c>
      <c r="B71" s="5" t="n">
        <v>57907</v>
      </c>
      <c r="C71" s="5" t="n">
        <v>56595</v>
      </c>
    </row>
    <row r="72" spans="1:3">
      <c r="A72" s="4" t="s">
        <v>550</v>
      </c>
    </row>
    <row r="73" spans="1:3">
      <c r="A73" s="3" t="s">
        <v>530</v>
      </c>
    </row>
    <row r="74" spans="1:3">
      <c r="A74" s="4" t="s">
        <v>110</v>
      </c>
      <c r="B74" s="5" t="n">
        <v>0</v>
      </c>
      <c r="C74" s="5" t="n">
        <v>6</v>
      </c>
    </row>
    <row r="75" spans="1:3">
      <c r="A75" s="4" t="s">
        <v>112</v>
      </c>
      <c r="B75" s="5" t="n">
        <v>0</v>
      </c>
      <c r="C75" s="5" t="n">
        <v>0</v>
      </c>
    </row>
    <row r="76" spans="1:3">
      <c r="A76" s="4" t="s">
        <v>551</v>
      </c>
    </row>
    <row r="77" spans="1:3">
      <c r="A77" s="3" t="s">
        <v>530</v>
      </c>
    </row>
    <row r="78" spans="1:3">
      <c r="A78" s="4" t="s">
        <v>110</v>
      </c>
      <c r="B78" s="5" t="n">
        <v>19449</v>
      </c>
      <c r="C78" s="5" t="n">
        <v>-12464</v>
      </c>
    </row>
    <row r="79" spans="1:3">
      <c r="A79" s="4" t="s">
        <v>112</v>
      </c>
      <c r="B79" s="5" t="n">
        <v>5142</v>
      </c>
      <c r="C79" s="5" t="n">
        <v>-1967</v>
      </c>
    </row>
    <row r="80" spans="1:3">
      <c r="A80" s="4" t="s">
        <v>539</v>
      </c>
      <c r="B80" s="5" t="n">
        <v>0</v>
      </c>
      <c r="C80" s="5" t="n">
        <v>0</v>
      </c>
    </row>
    <row r="81" spans="1:3">
      <c r="A81" s="4" t="s">
        <v>116</v>
      </c>
      <c r="B81" s="5" t="n">
        <v>0</v>
      </c>
      <c r="C81" s="5" t="n">
        <v>0</v>
      </c>
    </row>
    <row r="82" spans="1:3">
      <c r="A82" s="4" t="s">
        <v>117</v>
      </c>
      <c r="B82" s="5" t="n">
        <v>0</v>
      </c>
    </row>
    <row r="83" spans="1:3">
      <c r="A83" s="4" t="s">
        <v>118</v>
      </c>
      <c r="B83" s="5" t="n">
        <v>0</v>
      </c>
    </row>
    <row r="84" spans="1:3">
      <c r="A84" s="4" t="s">
        <v>540</v>
      </c>
      <c r="C84" s="5" t="n">
        <v>0</v>
      </c>
    </row>
    <row r="85" spans="1:3">
      <c r="A85" s="4" t="s">
        <v>542</v>
      </c>
      <c r="B85" s="5" t="n">
        <v>14307</v>
      </c>
      <c r="C85" s="5" t="n">
        <v>-10497</v>
      </c>
    </row>
    <row r="86" spans="1:3">
      <c r="A86" s="4" t="s">
        <v>552</v>
      </c>
    </row>
    <row r="87" spans="1:3">
      <c r="A87" s="3" t="s">
        <v>530</v>
      </c>
    </row>
    <row r="88" spans="1:3">
      <c r="A88" s="4" t="s">
        <v>110</v>
      </c>
      <c r="B88" s="5" t="n">
        <v>19938</v>
      </c>
      <c r="C88" s="5" t="n">
        <v>-7775</v>
      </c>
    </row>
    <row r="89" spans="1:3">
      <c r="A89" s="4" t="s">
        <v>112</v>
      </c>
      <c r="B89" s="5" t="n">
        <v>5142</v>
      </c>
      <c r="C89" s="5" t="n">
        <v>-1967</v>
      </c>
    </row>
    <row r="90" spans="1:3">
      <c r="A90" s="4" t="s">
        <v>553</v>
      </c>
    </row>
    <row r="91" spans="1:3">
      <c r="A91" s="3" t="s">
        <v>530</v>
      </c>
    </row>
    <row r="92" spans="1:3">
      <c r="A92" s="4" t="s">
        <v>110</v>
      </c>
      <c r="B92" s="5" t="n">
        <v>-489</v>
      </c>
      <c r="C92" s="5" t="n">
        <v>-4689</v>
      </c>
    </row>
    <row r="93" spans="1:3">
      <c r="A93" s="4" t="s">
        <v>112</v>
      </c>
      <c r="B93" s="6" t="n">
        <v>0</v>
      </c>
      <c r="C93"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108</v>
      </c>
    </row>
    <row r="3" spans="1:3">
      <c r="A3" s="3" t="s">
        <v>227</v>
      </c>
    </row>
    <row r="4" spans="1:3">
      <c r="A4" s="4" t="s">
        <v>124</v>
      </c>
      <c r="B4" s="6" t="n">
        <v>9742</v>
      </c>
      <c r="C4" s="6" t="n">
        <v>17429</v>
      </c>
    </row>
    <row r="5" spans="1:3">
      <c r="A5" s="4" t="s">
        <v>555</v>
      </c>
      <c r="B5" s="5" t="n">
        <v>80129</v>
      </c>
      <c r="C5" s="5" t="n">
        <v>78205</v>
      </c>
    </row>
    <row r="6" spans="1:3">
      <c r="A6" s="3" t="s">
        <v>556</v>
      </c>
    </row>
    <row r="7" spans="1:3">
      <c r="A7" s="4" t="s">
        <v>557</v>
      </c>
      <c r="B7" s="5" t="n">
        <v>2020</v>
      </c>
      <c r="C7" s="5" t="n">
        <v>3221</v>
      </c>
    </row>
    <row r="8" spans="1:3">
      <c r="A8" s="4" t="s">
        <v>558</v>
      </c>
      <c r="B8" s="5" t="n">
        <v>93</v>
      </c>
      <c r="C8" s="5" t="n">
        <v>40</v>
      </c>
    </row>
    <row r="9" spans="1:3">
      <c r="A9" s="4" t="s">
        <v>559</v>
      </c>
      <c r="B9" s="5" t="n">
        <v>82242</v>
      </c>
      <c r="C9" s="5" t="n">
        <v>81466</v>
      </c>
    </row>
    <row r="10" spans="1:3">
      <c r="A10" s="4" t="s">
        <v>560</v>
      </c>
      <c r="B10" s="7" t="n">
        <v>0.12</v>
      </c>
      <c r="C10" s="7" t="n">
        <v>0.22</v>
      </c>
    </row>
    <row r="11" spans="1:3">
      <c r="A11" s="4" t="s">
        <v>561</v>
      </c>
      <c r="B11" s="7" t="n">
        <v>0.12</v>
      </c>
      <c r="C11" s="7" t="n">
        <v>0.21</v>
      </c>
    </row>
    <row r="12" spans="1:3">
      <c r="A12" s="4" t="s">
        <v>562</v>
      </c>
    </row>
    <row r="13" spans="1:3">
      <c r="A13" s="3" t="s">
        <v>563</v>
      </c>
    </row>
    <row r="14" spans="1:3">
      <c r="A14" s="4" t="s">
        <v>564</v>
      </c>
      <c r="B14" s="5" t="n">
        <v>394</v>
      </c>
      <c r="C14" s="5" t="n">
        <v>3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65</v>
      </c>
      <c r="B1" s="2" t="s">
        <v>2</v>
      </c>
      <c r="C1" s="2" t="s">
        <v>60</v>
      </c>
      <c r="D1" s="2" t="s">
        <v>108</v>
      </c>
      <c r="E1" s="2" t="s">
        <v>318</v>
      </c>
    </row>
    <row r="2" spans="1:5">
      <c r="A2" s="3" t="s">
        <v>566</v>
      </c>
    </row>
    <row r="3" spans="1:5">
      <c r="A3" s="4" t="s">
        <v>62</v>
      </c>
      <c r="B3" s="6" t="n">
        <v>263154</v>
      </c>
      <c r="C3" s="6" t="n">
        <v>39342</v>
      </c>
      <c r="D3" s="6" t="n">
        <v>72506</v>
      </c>
    </row>
    <row r="4" spans="1:5">
      <c r="A4" s="4" t="s">
        <v>567</v>
      </c>
      <c r="B4" s="5" t="n">
        <v>960</v>
      </c>
      <c r="D4" s="5" t="n">
        <v>1346</v>
      </c>
    </row>
    <row r="5" spans="1:5">
      <c r="A5" s="4" t="s">
        <v>568</v>
      </c>
      <c r="B5" s="6" t="n">
        <v>264114</v>
      </c>
      <c r="C5" s="6" t="n">
        <v>40307</v>
      </c>
      <c r="D5" s="6" t="n">
        <v>73852</v>
      </c>
      <c r="E5" s="6" t="n">
        <v>179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9</v>
      </c>
      <c r="B1" s="2" t="s">
        <v>1</v>
      </c>
    </row>
    <row r="2" spans="1:3">
      <c r="B2" s="2" t="s">
        <v>2</v>
      </c>
      <c r="C2" s="2" t="s">
        <v>108</v>
      </c>
    </row>
    <row r="3" spans="1:3">
      <c r="A3" s="3" t="s">
        <v>570</v>
      </c>
    </row>
    <row r="4" spans="1:3">
      <c r="A4" s="4" t="s">
        <v>441</v>
      </c>
      <c r="B4" s="6" t="n">
        <v>776437</v>
      </c>
      <c r="C4" s="6" t="n">
        <v>743154</v>
      </c>
    </row>
    <row r="5" spans="1:3">
      <c r="A5" s="4" t="s">
        <v>445</v>
      </c>
      <c r="B5" s="5" t="n">
        <v>786160</v>
      </c>
      <c r="C5" s="5" t="n">
        <v>762580</v>
      </c>
    </row>
    <row r="6" spans="1:3">
      <c r="A6" s="4" t="s">
        <v>571</v>
      </c>
    </row>
    <row r="7" spans="1:3">
      <c r="A7" s="3" t="s">
        <v>570</v>
      </c>
    </row>
    <row r="8" spans="1:3">
      <c r="A8" s="4" t="s">
        <v>441</v>
      </c>
      <c r="B8" s="5" t="n">
        <v>-3814</v>
      </c>
      <c r="C8" s="5" t="n">
        <v>-2810</v>
      </c>
    </row>
    <row r="9" spans="1:3">
      <c r="A9" s="4" t="s">
        <v>572</v>
      </c>
      <c r="B9" s="5" t="n">
        <v>-10681</v>
      </c>
      <c r="C9" s="5" t="n">
        <v>-2188</v>
      </c>
    </row>
    <row r="10" spans="1:3">
      <c r="A10" s="4" t="s">
        <v>573</v>
      </c>
      <c r="B10" s="5" t="n">
        <v>2721</v>
      </c>
      <c r="C10" s="5" t="n">
        <v>561</v>
      </c>
    </row>
    <row r="11" spans="1:3">
      <c r="A11" s="4" t="s">
        <v>574</v>
      </c>
      <c r="B11" s="5" t="n">
        <v>1823</v>
      </c>
      <c r="C11" s="5" t="n">
        <v>915</v>
      </c>
    </row>
    <row r="12" spans="1:3">
      <c r="A12" s="4" t="s">
        <v>575</v>
      </c>
      <c r="B12" s="5" t="n">
        <v>-465</v>
      </c>
      <c r="C12" s="5" t="n">
        <v>-235</v>
      </c>
    </row>
    <row r="13" spans="1:3">
      <c r="A13" s="4" t="s">
        <v>576</v>
      </c>
      <c r="B13" s="5" t="n">
        <v>-6602</v>
      </c>
      <c r="C13" s="5" t="n">
        <v>-947</v>
      </c>
    </row>
    <row r="14" spans="1:3">
      <c r="A14" s="4" t="s">
        <v>445</v>
      </c>
      <c r="B14" s="6" t="n">
        <v>-10416</v>
      </c>
      <c r="C14" s="6" t="n">
        <v>-37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577</v>
      </c>
      <c r="B1" s="2" t="s">
        <v>578</v>
      </c>
      <c r="C1" s="2" t="s">
        <v>579</v>
      </c>
      <c r="D1" s="2" t="s">
        <v>580</v>
      </c>
      <c r="E1" s="2" t="s">
        <v>581</v>
      </c>
    </row>
    <row r="2" spans="1:5">
      <c r="A2" s="4" t="s">
        <v>582</v>
      </c>
    </row>
    <row r="3" spans="1:5">
      <c r="A3" s="3" t="s">
        <v>583</v>
      </c>
    </row>
    <row r="4" spans="1:5">
      <c r="A4" s="4" t="s">
        <v>584</v>
      </c>
      <c r="C4" s="5" t="n">
        <v>4</v>
      </c>
      <c r="D4" s="10" t="n">
        <v>4.5</v>
      </c>
    </row>
    <row r="5" spans="1:5">
      <c r="A5" s="4" t="s">
        <v>585</v>
      </c>
      <c r="E5" s="5" t="n">
        <v>3</v>
      </c>
    </row>
    <row r="6" spans="1:5">
      <c r="A6" s="4" t="s">
        <v>586</v>
      </c>
    </row>
    <row r="7" spans="1:5">
      <c r="A7" s="3" t="s">
        <v>583</v>
      </c>
    </row>
    <row r="8" spans="1:5">
      <c r="A8" s="4" t="s">
        <v>587</v>
      </c>
      <c r="B8" s="6" t="n">
        <v>0</v>
      </c>
    </row>
    <row r="9" spans="1:5">
      <c r="A9" s="4" t="s">
        <v>588</v>
      </c>
      <c r="B9" s="5" t="n">
        <v>100000000</v>
      </c>
    </row>
    <row r="10" spans="1:5">
      <c r="A10" s="4" t="s">
        <v>589</v>
      </c>
      <c r="B10" s="5" t="n">
        <v>40000000</v>
      </c>
    </row>
    <row r="11" spans="1:5">
      <c r="A11" s="4" t="s">
        <v>590</v>
      </c>
      <c r="B11" s="5" t="n">
        <v>75000000</v>
      </c>
    </row>
    <row r="12" spans="1:5">
      <c r="A12" s="4" t="s">
        <v>591</v>
      </c>
    </row>
    <row r="13" spans="1:5">
      <c r="A13" s="3" t="s">
        <v>583</v>
      </c>
    </row>
    <row r="14" spans="1:5">
      <c r="A14" s="4" t="s">
        <v>592</v>
      </c>
      <c r="B14" s="5" t="n">
        <v>75000000</v>
      </c>
    </row>
    <row r="15" spans="1:5">
      <c r="A15" s="4" t="s">
        <v>593</v>
      </c>
      <c r="B15" s="6" t="n">
        <v>400000000</v>
      </c>
    </row>
    <row r="16" spans="1:5">
      <c r="A16" s="4" t="s">
        <v>594</v>
      </c>
      <c r="B16" s="4" t="s">
        <v>522</v>
      </c>
    </row>
    <row r="17" spans="1:5">
      <c r="A17" s="4" t="s">
        <v>595</v>
      </c>
      <c r="B17" s="4" t="s">
        <v>596</v>
      </c>
    </row>
    <row r="18" spans="1:5">
      <c r="A18" s="4" t="s">
        <v>597</v>
      </c>
      <c r="B18" s="6" t="n">
        <v>135000000</v>
      </c>
    </row>
    <row r="19" spans="1:5">
      <c r="A19" s="4" t="s">
        <v>598</v>
      </c>
      <c r="B19" s="6" t="n">
        <v>0</v>
      </c>
    </row>
    <row r="20" spans="1:5">
      <c r="A20" s="4" t="s">
        <v>599</v>
      </c>
    </row>
    <row r="21" spans="1:5">
      <c r="A21" s="3" t="s">
        <v>583</v>
      </c>
    </row>
    <row r="22" spans="1:5">
      <c r="A22" s="4" t="s">
        <v>600</v>
      </c>
      <c r="B22" s="4" t="s">
        <v>601</v>
      </c>
    </row>
    <row r="23" spans="1:5">
      <c r="A23" s="4" t="s">
        <v>602</v>
      </c>
    </row>
    <row r="24" spans="1:5">
      <c r="A24" s="3" t="s">
        <v>583</v>
      </c>
    </row>
    <row r="25" spans="1:5">
      <c r="A25" s="4" t="s">
        <v>600</v>
      </c>
      <c r="B25" s="4" t="s">
        <v>603</v>
      </c>
    </row>
    <row r="26" spans="1:5">
      <c r="A26" s="4" t="s">
        <v>604</v>
      </c>
    </row>
    <row r="27" spans="1:5">
      <c r="A27" s="3" t="s">
        <v>583</v>
      </c>
    </row>
    <row r="28" spans="1:5">
      <c r="A28" s="4" t="s">
        <v>600</v>
      </c>
      <c r="B28" s="4" t="s">
        <v>601</v>
      </c>
    </row>
    <row r="29" spans="1:5">
      <c r="A29" s="4" t="s">
        <v>605</v>
      </c>
    </row>
    <row r="30" spans="1:5">
      <c r="A30" s="3" t="s">
        <v>583</v>
      </c>
    </row>
    <row r="31" spans="1:5">
      <c r="A31" s="4" t="s">
        <v>606</v>
      </c>
      <c r="B31" s="6" t="n">
        <v>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6:23:00Z</dcterms:created>
  <dcterms:modified xmlns:dcterms="http://purl.org/dc/terms/" xmlns:xsi="http://www.w3.org/2001/XMLSchema-instance" xsi:type="dcterms:W3CDTF">2020-05-07T06:23:00Z</dcterms:modified>
</cp:coreProperties>
</file>